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1. Reporting Entity" sheetId="6" state="visible" r:id="rId6"/>
    <sheet xmlns:r="http://schemas.openxmlformats.org/officeDocument/2006/relationships" name="2. Basis of Preparation _ Conso" sheetId="7" state="visible" r:id="rId7"/>
    <sheet xmlns:r="http://schemas.openxmlformats.org/officeDocument/2006/relationships" name="3. Significant Accounting Polic" sheetId="8" state="visible" r:id="rId8"/>
    <sheet xmlns:r="http://schemas.openxmlformats.org/officeDocument/2006/relationships" name="4. Segment Reporting" sheetId="9" state="visible" r:id="rId9"/>
    <sheet xmlns:r="http://schemas.openxmlformats.org/officeDocument/2006/relationships" name="5. Revenue" sheetId="10" state="visible" r:id="rId10"/>
    <sheet xmlns:r="http://schemas.openxmlformats.org/officeDocument/2006/relationships" name="6. Other Income and Expenses _ " sheetId="11" state="visible" r:id="rId11"/>
    <sheet xmlns:r="http://schemas.openxmlformats.org/officeDocument/2006/relationships" name="7. Research and Development Exp" sheetId="12" state="visible" r:id="rId12"/>
    <sheet xmlns:r="http://schemas.openxmlformats.org/officeDocument/2006/relationships" name="8. General and Administrative E" sheetId="13" state="visible" r:id="rId13"/>
    <sheet xmlns:r="http://schemas.openxmlformats.org/officeDocument/2006/relationships" name="9. Employee Benefits" sheetId="14" state="visible" r:id="rId14"/>
    <sheet xmlns:r="http://schemas.openxmlformats.org/officeDocument/2006/relationships" name="10. Finance Income and Finance " sheetId="15" state="visible" r:id="rId15"/>
    <sheet xmlns:r="http://schemas.openxmlformats.org/officeDocument/2006/relationships" name="11. Income Taxes" sheetId="16" state="visible" r:id="rId16"/>
    <sheet xmlns:r="http://schemas.openxmlformats.org/officeDocument/2006/relationships" name="12. Trade and Other Receivables" sheetId="17" state="visible" r:id="rId17"/>
    <sheet xmlns:r="http://schemas.openxmlformats.org/officeDocument/2006/relationships" name="13. Other assets" sheetId="18" state="visible" r:id="rId18"/>
    <sheet xmlns:r="http://schemas.openxmlformats.org/officeDocument/2006/relationships" name="14. Financial Assets" sheetId="19" state="visible" r:id="rId19"/>
    <sheet xmlns:r="http://schemas.openxmlformats.org/officeDocument/2006/relationships" name="15. Equity" sheetId="20" state="visible" r:id="rId20"/>
    <sheet xmlns:r="http://schemas.openxmlformats.org/officeDocument/2006/relationships" name="16. Share Based Payments" sheetId="21" state="visible" r:id="rId21"/>
    <sheet xmlns:r="http://schemas.openxmlformats.org/officeDocument/2006/relationships" name="17. Borrowings" sheetId="22" state="visible" r:id="rId22"/>
    <sheet xmlns:r="http://schemas.openxmlformats.org/officeDocument/2006/relationships" name="18. Trade and Other Payables" sheetId="23" state="visible" r:id="rId23"/>
    <sheet xmlns:r="http://schemas.openxmlformats.org/officeDocument/2006/relationships" name="19. Loss Per Share" sheetId="24" state="visible" r:id="rId24"/>
    <sheet xmlns:r="http://schemas.openxmlformats.org/officeDocument/2006/relationships" name="20. Operating Leases and Other " sheetId="25" state="visible" r:id="rId25"/>
    <sheet xmlns:r="http://schemas.openxmlformats.org/officeDocument/2006/relationships" name="21. Related Parties" sheetId="26" state="visible" r:id="rId26"/>
    <sheet xmlns:r="http://schemas.openxmlformats.org/officeDocument/2006/relationships" name="22. Financial Risk Management" sheetId="27" state="visible" r:id="rId27"/>
    <sheet xmlns:r="http://schemas.openxmlformats.org/officeDocument/2006/relationships" name="23. Subsequent Events" sheetId="28" state="visible" r:id="rId28"/>
    <sheet xmlns:r="http://schemas.openxmlformats.org/officeDocument/2006/relationships" name="3. Significant Accounting Pol29" sheetId="29" state="visible" r:id="rId29"/>
    <sheet xmlns:r="http://schemas.openxmlformats.org/officeDocument/2006/relationships" name="3. Significant Accounting Pol30" sheetId="30" state="visible" r:id="rId30"/>
    <sheet xmlns:r="http://schemas.openxmlformats.org/officeDocument/2006/relationships" name="4. Segment Reporting (Tables)" sheetId="31" state="visible" r:id="rId31"/>
    <sheet xmlns:r="http://schemas.openxmlformats.org/officeDocument/2006/relationships" name="7. Research and Development E32" sheetId="32" state="visible" r:id="rId32"/>
    <sheet xmlns:r="http://schemas.openxmlformats.org/officeDocument/2006/relationships" name="8. General and Administrative33" sheetId="33" state="visible" r:id="rId33"/>
    <sheet xmlns:r="http://schemas.openxmlformats.org/officeDocument/2006/relationships" name="9. Employee Benefits (Tables)" sheetId="34" state="visible" r:id="rId34"/>
    <sheet xmlns:r="http://schemas.openxmlformats.org/officeDocument/2006/relationships" name="10. Finance Income and Financ35" sheetId="35" state="visible" r:id="rId35"/>
    <sheet xmlns:r="http://schemas.openxmlformats.org/officeDocument/2006/relationships" name="11. Income Taxes (Tables)" sheetId="36" state="visible" r:id="rId36"/>
    <sheet xmlns:r="http://schemas.openxmlformats.org/officeDocument/2006/relationships" name="16. Share Based Payments (Table" sheetId="37" state="visible" r:id="rId37"/>
    <sheet xmlns:r="http://schemas.openxmlformats.org/officeDocument/2006/relationships" name="17. Borrowings (Tables)" sheetId="38" state="visible" r:id="rId38"/>
    <sheet xmlns:r="http://schemas.openxmlformats.org/officeDocument/2006/relationships" name="19. Loss Per Share (Tables)" sheetId="39" state="visible" r:id="rId39"/>
    <sheet xmlns:r="http://schemas.openxmlformats.org/officeDocument/2006/relationships" name="20. Operating Leases and Othe40" sheetId="40" state="visible" r:id="rId40"/>
    <sheet xmlns:r="http://schemas.openxmlformats.org/officeDocument/2006/relationships" name="21. Related Parties (Tables)" sheetId="41" state="visible" r:id="rId41"/>
    <sheet xmlns:r="http://schemas.openxmlformats.org/officeDocument/2006/relationships" name="22. Financial Risk Management (" sheetId="42" state="visible" r:id="rId42"/>
    <sheet xmlns:r="http://schemas.openxmlformats.org/officeDocument/2006/relationships" name="3. Significant Accounting Pol43" sheetId="43" state="visible" r:id="rId43"/>
    <sheet xmlns:r="http://schemas.openxmlformats.org/officeDocument/2006/relationships" name="4. Segment Reporting (Details)" sheetId="44" state="visible" r:id="rId44"/>
    <sheet xmlns:r="http://schemas.openxmlformats.org/officeDocument/2006/relationships" name="5. Revenue (Details Narrative)" sheetId="45" state="visible" r:id="rId45"/>
    <sheet xmlns:r="http://schemas.openxmlformats.org/officeDocument/2006/relationships" name="6. Other Income and Expenses 46" sheetId="46" state="visible" r:id="rId46"/>
    <sheet xmlns:r="http://schemas.openxmlformats.org/officeDocument/2006/relationships" name="7. Research and Development E47" sheetId="47" state="visible" r:id="rId47"/>
    <sheet xmlns:r="http://schemas.openxmlformats.org/officeDocument/2006/relationships" name="8. General and Administrative48" sheetId="48" state="visible" r:id="rId48"/>
    <sheet xmlns:r="http://schemas.openxmlformats.org/officeDocument/2006/relationships" name="9. Employee Benefits (Details)" sheetId="49" state="visible" r:id="rId49"/>
    <sheet xmlns:r="http://schemas.openxmlformats.org/officeDocument/2006/relationships" name="9. Employee Benefits (Details N" sheetId="50" state="visible" r:id="rId50"/>
    <sheet xmlns:r="http://schemas.openxmlformats.org/officeDocument/2006/relationships" name="10. Finance Income and Financ51" sheetId="51" state="visible" r:id="rId51"/>
    <sheet xmlns:r="http://schemas.openxmlformats.org/officeDocument/2006/relationships" name="11. Income Taxes (Details)" sheetId="52" state="visible" r:id="rId52"/>
    <sheet xmlns:r="http://schemas.openxmlformats.org/officeDocument/2006/relationships" name="11. Income Taxes (Details Narra" sheetId="53" state="visible" r:id="rId53"/>
    <sheet xmlns:r="http://schemas.openxmlformats.org/officeDocument/2006/relationships" name="12. Trade and Other Receivabl54" sheetId="54" state="visible" r:id="rId54"/>
    <sheet xmlns:r="http://schemas.openxmlformats.org/officeDocument/2006/relationships" name="15. Equity (Details)" sheetId="55" state="visible" r:id="rId55"/>
    <sheet xmlns:r="http://schemas.openxmlformats.org/officeDocument/2006/relationships" name="16. Share Based Payments (Detai" sheetId="56" state="visible" r:id="rId56"/>
    <sheet xmlns:r="http://schemas.openxmlformats.org/officeDocument/2006/relationships" name="16. Share Based Payments (Det57" sheetId="57" state="visible" r:id="rId57"/>
    <sheet xmlns:r="http://schemas.openxmlformats.org/officeDocument/2006/relationships" name="17. Borrowings (Details)" sheetId="58" state="visible" r:id="rId58"/>
    <sheet xmlns:r="http://schemas.openxmlformats.org/officeDocument/2006/relationships" name="17. Borrowings (Details Narrati" sheetId="59" state="visible" r:id="rId59"/>
    <sheet xmlns:r="http://schemas.openxmlformats.org/officeDocument/2006/relationships" name="18. Trade and Other Payables (D" sheetId="60" state="visible" r:id="rId60"/>
    <sheet xmlns:r="http://schemas.openxmlformats.org/officeDocument/2006/relationships" name="19. Loss Per Share (Details)" sheetId="61" state="visible" r:id="rId61"/>
    <sheet xmlns:r="http://schemas.openxmlformats.org/officeDocument/2006/relationships" name="20. Operating Leases and Othe62" sheetId="62" state="visible" r:id="rId62"/>
    <sheet xmlns:r="http://schemas.openxmlformats.org/officeDocument/2006/relationships" name="20. Operating Leases and Othe63" sheetId="63" state="visible" r:id="rId63"/>
    <sheet xmlns:r="http://schemas.openxmlformats.org/officeDocument/2006/relationships" name="21. Related Parties (Details)" sheetId="64" state="visible" r:id="rId64"/>
    <sheet xmlns:r="http://schemas.openxmlformats.org/officeDocument/2006/relationships" name="21. Related Parties (Details 1)" sheetId="65" state="visible" r:id="rId65"/>
    <sheet xmlns:r="http://schemas.openxmlformats.org/officeDocument/2006/relationships" name="21. Related Parties (Details Na" sheetId="66" state="visible" r:id="rId66"/>
    <sheet xmlns:r="http://schemas.openxmlformats.org/officeDocument/2006/relationships" name="22. Financial Risk Management67" sheetId="67" state="visible" r:id="rId67"/>
    <sheet xmlns:r="http://schemas.openxmlformats.org/officeDocument/2006/relationships" name="22. Financial Risk Management68" sheetId="68" state="visible" r:id="rId68"/>
  </sheets>
  <definedNames/>
  <calcPr calcId="124519" fullCalcOnLoad="1"/>
</workbook>
</file>

<file path=xl/sharedStrings.xml><?xml version="1.0" encoding="utf-8"?>
<sst xmlns="http://schemas.openxmlformats.org/spreadsheetml/2006/main" uniqueCount="463">
  <si>
    <t>Document and Entity Information</t>
  </si>
  <si>
    <t>12 Months Ended</t>
  </si>
  <si>
    <t>Dec. 31, 2017shares</t>
  </si>
  <si>
    <t>Document And Entity Information</t>
  </si>
  <si>
    <t>Entity Registrant Name</t>
  </si>
  <si>
    <t>Affimed N.V.</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 of Comprehensive Loss - EUR (€) € in Thousands</t>
  </si>
  <si>
    <t>Dec. 31, 2017</t>
  </si>
  <si>
    <t>Dec. 31, 2016</t>
  </si>
  <si>
    <t>Dec. 31, 2015</t>
  </si>
  <si>
    <t>Statement of comprehensive income [abstract]</t>
  </si>
  <si>
    <t>Revenue</t>
  </si>
  <si>
    <t>Other income – net</t>
  </si>
  <si>
    <t>Research and development expenses</t>
  </si>
  <si>
    <t>General and administrative expenses</t>
  </si>
  <si>
    <t>Operating loss</t>
  </si>
  <si>
    <t>Finance income / (costs) – net</t>
  </si>
  <si>
    <t>Loss before tax</t>
  </si>
  <si>
    <t>Income taxes</t>
  </si>
  <si>
    <t>Loss for the period</t>
  </si>
  <si>
    <t>Total comprehensive loss</t>
  </si>
  <si>
    <t>Loss per share in € per share (undiluted = diluted)</t>
  </si>
  <si>
    <t>€ (.69)</t>
  </si>
  <si>
    <t>Consolidated Statement of Financial Position - EUR (€) € in Thousands</t>
  </si>
  <si>
    <t>Non-current assets</t>
  </si>
  <si>
    <t>Intangible assets</t>
  </si>
  <si>
    <t>Leasehold improvements and equipment</t>
  </si>
  <si>
    <t>Total non-current assets</t>
  </si>
  <si>
    <t>Current assets</t>
  </si>
  <si>
    <t>Inventories</t>
  </si>
  <si>
    <t>Trade and other receivables</t>
  </si>
  <si>
    <t>Other assets</t>
  </si>
  <si>
    <t>Financial assets</t>
  </si>
  <si>
    <t>Cash and cash equivalents</t>
  </si>
  <si>
    <t>Total current assets</t>
  </si>
  <si>
    <t>TOTAL ASSETS</t>
  </si>
  <si>
    <t>Equity</t>
  </si>
  <si>
    <t>Issued capital</t>
  </si>
  <si>
    <t>Capital reserves</t>
  </si>
  <si>
    <t>Accumulated deficit</t>
  </si>
  <si>
    <t>Total equity</t>
  </si>
  <si>
    <t>Non current liabilities</t>
  </si>
  <si>
    <t>Borrowings</t>
  </si>
  <si>
    <t>Total non-current liabilities</t>
  </si>
  <si>
    <t>Current liabilities</t>
  </si>
  <si>
    <t>Trade and other payables</t>
  </si>
  <si>
    <t>Deferred revenue</t>
  </si>
  <si>
    <t>Total current liabilities</t>
  </si>
  <si>
    <t>TOTAL EQUITY AND LIABILITIES</t>
  </si>
  <si>
    <t>Consolidated Statement of Cash Flows - EUR (€) € in Thousands</t>
  </si>
  <si>
    <t>Cash flow from operating activities</t>
  </si>
  <si>
    <t>Adjustments for the period:</t>
  </si>
  <si>
    <t>Depreciation and amortisation</t>
  </si>
  <si>
    <t>Net gain from disposal of leasehold improvements and equipment</t>
  </si>
  <si>
    <t>Share based payments</t>
  </si>
  <si>
    <t>Finance income / costs – net</t>
  </si>
  <si>
    <t>Total</t>
  </si>
  <si>
    <t>Change in trade and other receivables</t>
  </si>
  <si>
    <t>Change in inventories</t>
  </si>
  <si>
    <t>Change in other assets</t>
  </si>
  <si>
    <t>Change in trade, other payables and deferred revenue</t>
  </si>
  <si>
    <t>Cash used in operating activities</t>
  </si>
  <si>
    <t>Interest received</t>
  </si>
  <si>
    <t>Paid interest</t>
  </si>
  <si>
    <t>Net cash used in operating activities</t>
  </si>
  <si>
    <t>Cash flow from investing activities</t>
  </si>
  <si>
    <t>Purchase of intangible assets</t>
  </si>
  <si>
    <t>Purchase of leasehold improvements and equipment</t>
  </si>
  <si>
    <t>Cash received from the sale of leasehold improvements and equipment</t>
  </si>
  <si>
    <t>Cash paid for investments in convertible note and warrants</t>
  </si>
  <si>
    <t>Cash paid for investments in financial assets</t>
  </si>
  <si>
    <t>Cash received from maturity of financial assets</t>
  </si>
  <si>
    <t>Net cash used for investing activities</t>
  </si>
  <si>
    <t>Cash flow from financing activities</t>
  </si>
  <si>
    <t>Proceeds from issue of common shares</t>
  </si>
  <si>
    <t>Transactions cost</t>
  </si>
  <si>
    <t>Proceeds from borrowings</t>
  </si>
  <si>
    <t>Transaction costs related to borrowings</t>
  </si>
  <si>
    <t>Repayment of borrowings</t>
  </si>
  <si>
    <t>Exchange-rate related changes of cash and cash equivalents</t>
  </si>
  <si>
    <t>Net changes to cash and cash equivalents</t>
  </si>
  <si>
    <t>Cash and cash equivalents at the beginning of the period</t>
  </si>
  <si>
    <t>Cash and cash equivalents at the end of the period</t>
  </si>
  <si>
    <t>Consolidated Statement of Changes in Equity - EUR (€) € in Thousands</t>
  </si>
  <si>
    <t>Issued Capital</t>
  </si>
  <si>
    <t>Capital Reserves</t>
  </si>
  <si>
    <t>Accumulated Deficit</t>
  </si>
  <si>
    <t>Balance, beginning at Dec. 31, 2014</t>
  </si>
  <si>
    <t>Issue of common shares</t>
  </si>
  <si>
    <t>Exercise of share based payment awards</t>
  </si>
  <si>
    <t>Equity-settled share based payment awards</t>
  </si>
  <si>
    <t>Balance, ending at Dec. 31, 2015</t>
  </si>
  <si>
    <t>[1]</t>
  </si>
  <si>
    <t>Issue of warrant note (loan Silicon Valley Bank)</t>
  </si>
  <si>
    <t>Balance, ending at Dec. 31, 2016</t>
  </si>
  <si>
    <t>Balance, ending at Dec. 31, 2017</t>
  </si>
  <si>
    <t>Issue of 3,341 shares</t>
  </si>
  <si>
    <t>1. Reporting Entity</t>
  </si>
  <si>
    <t>Reporting Entity</t>
  </si>
  <si>
    <t xml:space="preserve">Affimed N.V. is a Dutch company with limited
liability (naamloze vennootschap) and has its corporate seat in Amsterdam, the Netherlands. The consolidated financial statements are
comprised of Affimed N.V, and its controlled (and wholly owned) subsidiaries Affimed GmbH, Heidelberg, Germany, AbCheck s.r.o.,
Plzen, Czech Republic and Affimed Inc., Delaware, USA (together “Affimed” or the “Company”). Affimed is a clinical-stage biopharmaceutical
company focused on discovering and developing highly targeted cancer immunotherapies. The Company’s product candidates are
developed in the field of immuno-oncology, which represents an innovative approach to cancer treatment that seeks to harness the
body’s own immune defenses to fight tumor cells. Affimed has own research and development programs and collaborations, where
the Company is performing research services for third parties. </t>
  </si>
  <si>
    <t>2. Basis of Preparation – Consolidated Financial Statements</t>
  </si>
  <si>
    <t>Basis Of Preparation Consolidated Financial Statements</t>
  </si>
  <si>
    <t>Basis of Preparation – Consolidated Financial Statements</t>
  </si>
  <si>
    <t xml:space="preserve">Statement of compliance The consolidated financial statements
have been prepared in accordance with International Financial Reporting Standards as issued by the International Accounting Standards
Board (IFRS). The consolidated financial statements
were authorized for issuance by the management board on March 16, 2018. Basis of measurement The consolidated financial statements
have been prepared on the historical cost basis except for financial instruments measured at fair value (see note 13) and monetary
assets and liabilities denominated in foreign currencies, which are translated at period-end exchange rates. The Company did not
opt for a valuation of liabilities at fair value through profit or loss. Consolidation The Company controls an entity when
it has power over the investee, is exposed to, or has rights to, variable returns from its involvement with the entity and has
the ability to affect those returns through its power over the entity. A subsidiary is consolidated from the date on which control
is obtained by the Company. It is de-consolidated from the date control ceases. Intercompany transactions, balances
and unrealized gains on transactions between group companies are eliminated. Functional and presentation currency The consolidated financial statements
are presented in euro, which is also the subsidiaries’ functional currency. All financial information presented in euro has
been rounded to the nearest thousand (abbreviated €) or million (abbreviated € million). Presentation of consolidated statements
of comprehensive loss As a clinical-stage biopharmaceutical
company with a primary focus on research and development activities, cost of sales and gross profit are not considered meaningful
measures for Affimed and therefore are not presented. Foreign currency transactions Transactions denominated in currencies
other than the euro are translated at exchange rates at the date of the transaction. Monetary assets and liabilities denominated
in currencies other than the euro are translated at the exchange rate at the date of the consolidated statement of financial position.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gains or losses that
relate to borrowings, cash and cash equivalents and financial assets are presented in the statement of comprehensive loss within
‘Finance income / (costs) - net’. All other foreign exchange gains and losses are presented in the statement of comprehensive
loss within ‘Other income – net’. </t>
  </si>
  <si>
    <t>3. Significant Accounting Policies</t>
  </si>
  <si>
    <t>Significant Accounting Policies</t>
  </si>
  <si>
    <t xml:space="preserve">The accounting policies set out below have
been applied consistently to all periods presented in these consolidated financial statements. Revenue recognition The Company provides research and development
services to third parties based on both Company and third party owned intellectual property. Such services are performed on a “best
efforts” basis without a guarantee of technological or commercial success. For some research programs, Affimed has entered
into collaborations with other companies that provide the Company with funding or other resources such as access to technologies.
From time to time, the Company also licenses its intellectual property to third parties who use it to develop product candidates. Collaboration and license agreements are
evaluated to determine whether they involve multiple elements that can be considered separate units of accounting. To date, the
Company has not licensed or sold its intellectual property without continuing involvement by providing the related research and
development services. Accordingly, the results under the Company’s collaboration and license agreements have not qualified
as separate units of accounting. Revenue from collaborative or other research
service agreements is recognized according to the stage of completion. Milestone payments are contingent upon
the achievement of contractually stipulated targets. The achievement of these targets or milestones depends largely on meeting
specific requirements laid out in the respective agreement. Consideration that is contingent upon achievement of a milestone is
recognized in its entirety as revenue in the period in which the milestone is achieved, but only if the consideration earned from
the achievement of a milestone meets all the criteria for the milestone to be considered substantive at the inception of the agreement.
For a milestone to be considered substantive, the consideration earned by achieving the milestone must (i) be commensurate with
the Company’s performance to achieve the milestone, (ii) relate solely to past performance, and (iii) be reasonable relative
to all results and payment terms subject to the respective agreement. Non-refundable upfront research funding
that generally has no stand-alone value to the customer and requires continuing involvement in the form of research and development
services or other efforts by the Company is recognized as revenue ratably over the term of the service agreement which is the period
of performance. Research and development Costs incurred related to research activities
are expensed in the period incurred. Costs incurred on development projects are recognized as intangible assets beginning on the
date it can be established that it is probable that future economic benefits attributable to the asset will flow to the Company
considering its technological and commercial feasibility. Given the current stage of the development of the Company’s product
candidates and technologies, no development expenditures have yet been capitalized. Intellectual property-related costs for patents
are part of the expenditure for the research and development projects. Therefore, registration costs for patents are expensed when
incurred as long as the research and development project concerned does not meet the criteria for capitalization. Employee benefits
(i) Short-term employee benefits Short-term employee benefit obligations
are measured on an undiscounted basis and are expensed as the related service is provided. A liability is recognized for the amount
expected to be paid under a short-term cash bonus, if (a) the Company has a present legal or constructive obligation to pay this
amount as a result of past service provided by the employee, and (b) the obligation can be estimated reliably.
(ii) Share-based payment transactions The Company’s share-based payment
awards outstanding as of December 31, 2016 and 2017, are classified as equity-settled share-based plans. The fair value of share-based
equity-settled awards granted to employees is measured at grant date and compensation cost is recognized over the vesting period
with a corresponding increase in equity. Share-based payment awards with non-employees are measured and recognized when services
are received. Fair value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number of stock options expected to vest is
estimated at each measurement date. Government grants The Company receives certain government
grants that support its research effort in specific projects. These grants generally provide for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on the statement
of financial position. The Company recognizes income from government
grants under ‘Other income - net’ in the consolidated statement of comprehensive loss. Lease payments Payments made under operating leases are
recognized in profit or loss on a straight-line basis over the term of the lease. Finance income and finance costs Finance income comprises interest income
from interest bearing bank deposits. Interest income is recognized as it accrues using the effective interest method. Finance costs comprise interest expense
on borrowings and, in 2016, includes losses from early extinguishment of debt. Financial instruments A financial instrument is any contract
that gives rise to a financial asset of one entity and a financial liability or equity instrument of another entity.
(i) Non-derivative financial assets The Company’s non-derivative financial
assets include trade and other receivables, cash and cash equivalents and, in 2016, certificates of deposit at banks with original
maturities of more than three months. Loans and receivables are non-derivative
financial assets with fixed or determinable payments that are not quoted in an active market. They are included in current assets
and are subsequently carried at amortized cost using the effective interest method. Cash and cash equivalents comprise cash
balances and call deposits with original maturities of three months or less.
(ii) Non-derivative financial liabilities The Company’s classes of financial
liabilities are borrowings and trade and other payables. The Company initially recognizes non-derivative financial liabilities
on the date that they are originated and measures them at amortized cost using the effective interest rate method. The Company
derecognizes a financial liability when its contractual obligations are discharged, cancelled or expire.
(iii) Compound financial instruments The Company entered into certain loan agreements
pursuant to which it issued warrants to purchase common shares of the Company at the option of the respective holders (see note
17). The number of shares to be issued does not vary with changes in their fair value. The liability component of the loans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subsequent to initial recognition. In 2017, the Company entered into a convertible
note agreement (see note 13). The Company designated the combined contract consisting of the loan component and the conversion
feature embedded in the loan agreement at fair value through profit and loss and recognizes changes of fair value re-measured on
a recurring basis in ‘Finance income / (costs) – net.’
(iv) Derivatives The Company acquired warrants to purchase
common shares of Amphivena Therapeutics Inc. (“Amphivena”) at a specified price (see note 13). Initially, the warrants
were recognized at fair value. Subsequently the fair value is re-measured on a recurring basis with changes recognized in ‘Finance
income / (costs) – net.’ Impairment
(i) Trade and other receivables Trade and other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debtor is experiencing significant financial difficulty, default or delinquency in interest or principal
payments, the probability that they will enter bankruptcy or other financial reorganization. All receivables are assessed for specific
impairment.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15, 2016 or 2017.
(ii) Intangible assets and leasehold improvements and equipment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 financial assets
that were previously impaired are reviewed for possible reversal of the impairment at each reporting date. 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Fair Value Measurement All assets and liabilities for which fair
value is recognized in the consolidated financial statements are organiz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and trade and other payables is a reasonable approximation of the
fair value and therefore information about the fair values of those financial instruments has not been disclosed. The measurement
of warrants and the convertible note designated at fair value through profit as well as the note disclosure for the fair value
of a loan (financial liability) is based on level 2 measurement procedures (see notes 13 and 17). Loss per share Loss per common share is calculated by
dividing the loss of the period by the weighted average number of common shares outstanding during the period. The Company has granted warrants under
certain loan agreements (see note 17) and options under share-based payment programs (see note 16) which potentially have a dilutive
effect; no instruments actually had a dilutive effect. Critical judgments and accounting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Company's accounting policies resulted in the following accounting estimates:
(i) Share-based payments The fair value of stock op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fair value of share-based equity-settled compensation plans
is measured at grant date and compensation cost is recognized over the vesting period with a corresponding increase in equity.
The number of stock options expected to vest is estimated at each measurement date.
(ii) Revenue recognition Elements of consideration in collaboration
and license agreements are non-refundable up-front research funding payments, technology access fees and milestone payments. Generally,
the Company has continuing performance obligations and therefore up-front payments are deferred and the related revenues recognized
in the period of the expected performance. Technology access fees are generally deferred and recognized over the expected term
of the research service agreement on a straight-line basis. The Company estimates that the achievement
of a milestone reflects a stage of completion under the terms of the agreements and recognizes revenue when a milestone is achieved.
If the research service is cancelled due to technical failure, the remaining deferred revenues from upfront payments are recognized.
(iii) Accrued expenses The Company estimates its accrued expenses
reviewing quotations and contracts, identifying services that have been performed on its behalf, estimating the level of service
performed and the associated cost incurred for the service when Affimed has not yet been invoiced or otherwise notified of the
actual cost. The majority of Affimed’s service providers invoice monthly in arrears for services performed or when contractual
milestones are met. Affimed makes estimates of its accrued expenses as of each balance sheet date in the consolidated financial
statements based on facts and circumstances known to it at that time. Affimed periodically confirms the accuracy of its estimates
with the service providers and makes adjustments as necessary. New standards and interpretations applied
for the first time No new accounting standards adopted in
2017 had a material impact on Affimed’s consolidated financial statements. New standards and interpretations not
yet adopted The following new standards and amendments
to standards are effective for annual periods beginning after December 31, 2017, and have not been applied in preparing these consolidated
financial statements.
Standard / Amendment Effective Date 1
IFRS 15 Revenue from Contracts with Customers January 1, 2018
IFRS 9 Financial Instruments (2014) January 1, 2018
IFRS 16 Leases January 1, 2019
Clarifications to IFRS 15 Revenue from Contracts with Customers January 1, 2018
Amendments to IFRS 2: Classification and Measurement of Share-based Payment Transactions January 1, 2018
Annual Improvements to IFRS Standards 2014-2016 Cycle (IFRS 1, IAS 28) January 1, 2018
Amendments to IFRS 9: Prepayment Features with Negative Compensation January 1, 2019
Amendments to IAS 28: Long-term Interests in Associates and Joint Ventures January 1, 2019
Annual Improvements to IFRS Standards 2015-2017 Cycle January 1, 2019 1 The Company assessed the potential impact
that IFRS 9, 15 or 16 will have on its consolidated financial statements. The other amended standards are not expected to have
a significant effect on the consolidated financial statements of the Company. IFRS 9 (Financial Instruments) Classification The standard contains a new classification
and measurement approach for financial instruments that reflects the business model in which assets are managed and their cash
flow characteristics. Based on the new measurement requirements, Affimed will recognize its preferred shares in Amphivena at fair
value and will increase retained earnings by approximately €7 million before taxes as of January 1, 2018. Hedge Accounting The new hedge accounting requirements will
not have an impact on the consolidated financial statements as the Company does not have contracts or transactions which qualify
for hedge accounting. Impairment The new introduced impairment rules replace
the ‘incurred loss’ model in IAS 39 with a forward looking ‘expected credit loss’ (“ECL”) model.
This requires considerable judgement as to how changes in economic factors affect ECLs, which will be determined on a probability-weighted
basis. Under IFRS 9, the Company has decided to measure loss allowances on the following basis:
- Cash and cash equivalents and financial assets: The Company determines the counterparties’ 12-month ECLs that result from possible default events within the 12 months after the reporting date based on the probability of default according to the Bloomberg database.
- Trade receivables: The Company determines the counterparties’ lifetime ECLs that result from all possible default events over the expected life of a financial instrument based on an estimated rating and corresponding probability of default rates according to the Bloomberg database. Based on this methodology, incurred losses
on cash and cash equivalents and on trade and other receivables as of December 31, 2017 would have no material impact on the consolidated
financial statements. IFRS 15 (Revenue from contracts with customers) IFRS 15 (Revenue from contracts with customers)
establishes a comprehensive framework for determining whether, how much and when revenue is recognized. It replaces existing revenue
recognition guidance, including IAS 18 Revenue, IAS 11 Construction Contracts and IFRIC 13 Customer Loyalty Programs. IFRS 15 has
not been applied yet by Affimed but application will be required for periods beginning on or after January 1, 2018. Affimed has finalized the assessment of
all contracts with customers and IFRS 15 has no impact on the revenue recognition policy and revenue from current collaboration
and service agreements which is recognized according to the stage of completion. IFRS 16 (Leases) The new standard specifies how to recognize,
measure, present and disclose lease agreements. The standard provides a single lessee accounting model, requiring lessees to recognize
assets and liabilities for all leases unless the lease term is 12 months or less or the underlying asset has a low value. Affimed
will be required to recognize “right-of-use” assets related to its premises rented and certain equipment leased. During
the next year, the Company will gather and update information related to leases, assess extension and termination options as well
as possible exemptions and identify the appropriate discount rate. </t>
  </si>
  <si>
    <t>4. Segment Reporting</t>
  </si>
  <si>
    <t>Segment Reporting</t>
  </si>
  <si>
    <t>(i) Information about reportable segment The Company is active in the discovery,
pre-clinical and clinical development of antibodies based on its core technology. The activities are either conducted as own project
development or for third party companies. Management of resources and reporting to the chief operating decision maker is based
on the Company as a whole.
(ii) Geographic information The geographic information below analyzes
the Company’s revenue and non-current assets by country. In presenting the following information, segment revenue has been
based on the geographic location of the customers and segment assets were based on the geographic location of the assets. Discovery activities and research services
are conducted in both the Heidelberg and Plzen premises. Pre-clinical and clinical activities are conducted and coordinated from
Heidelberg.
2015 2016 2017
Revenues:
Germany 125 6 80
Europe 711 1,397 1,236
USA 6,725 4,911 694
7,562 6,314 2,010
Non-current assets as of December 31:
Germany 618 957
Czech Republic 259 221
877 1,178
(iii) Major Customers For the years ended December 31, 2015,
2016 and 2017, the Company’s revenue with two, three and four customers, respectively, exceeded 10% of total revenues.</t>
  </si>
  <si>
    <t>5. Revenue</t>
  </si>
  <si>
    <t>Revenue [abstract]</t>
  </si>
  <si>
    <t xml:space="preserve">Collaboration agreement with Amphivena Until July 2016, Affimed was party
to a collaboration with Amphivena. The purpose of the collaboration was the development of a product candidate for hematological
malignancies. The collaboration included a License and Development Agreement between Amphivena and Affimed, which expired when
Amphivena obtained the approval of an investigational new drug application (IND) from the FDA in July 2016. Pursuant to the license and development
agreement between Affimed and Amphivena, Affimed granted a license to intellectual property and agreed to perform certain services
for Amphivena related to the development of a product candidate for hematological malignancies. In consideration for the research
and development work that was performed, Amphivena was required to pay to Affimed service fees totaling approximately €16
million payable according to the achievement of milestones and phase progressions as described under the license and development
agreement. Since the expiration of the agreement, the parties have been closing out the collaboration by exchanging documentation
and transferring materials and third-party contracts. During the years ended December
31, 2015, 2016 and 2017, the Company recognized revenue upon achievement of milestones and for the performance of research and
development services (net of Affimed’s share in funding Amphivena) totaling €4.8 million, €3.4 million and €0.2
million, respectively. Amphivena has obtained funding solely by
issuing preferred stock and convertible notes to investors. Through December 31, 2017, Affimed participated in the financing of
Amphivena with cash investments in stock of €2.3 million and in convertible notes of €0.3 million ( see note 13). Collaboration agreement with The Leukemia
&amp; Lymphoma Society (LLS) Affimed is party to a collaboration with
LLS to fund the development of a specific product candidate (TandAb). Under the terms of the agreement, LLS has agreed to contribute
up to $4.4 million contingent upon the achievement of certain milestones. In the event that the research and development
is successful, Affimed must proceed with commercialization of the licensed product. If Affimed decides for business reasons not
to continue the commercialization, Affimed must at its option either repay the amount funded or grant a license to LLS to enable
LLS to continue with the development program. In addition, LLS is entitled to receive royalties from Affimed based on the Company’s
future revenue from any licensed product, with the amount of royalties not to exceed three times the amount funded. In June 2016, the research funding agreement
with LLS was amended to reflect a shift to the development of combination therapeutic approaches so that the milestones now relate
primarily to the development of a combination therapy. During the years ended December 31, 2015,
2016 and 2017, the Company achieved several milestones and recognized revenue totaling €1.6 million, €0.4 million and
€0.2 million, respectively. Research service agreements AbCheck has entered into certain research
service agreements. These research service agreements provide for non-refundable upfront technology access research funding or
capacity reservation fees and milestone payments. The Company recognized revenue of €1.1 million, €2.4 million and
€1.6 million during the years ended December 31, 2015, 2016 and 2017, respectively. </t>
  </si>
  <si>
    <t>6. Other Income and Expenses – Net</t>
  </si>
  <si>
    <t>Other Income And Expenses Net</t>
  </si>
  <si>
    <t>Other Income and Expenses - Net</t>
  </si>
  <si>
    <t>Other income and expenses, net mainly comprises
income from government grants for research and development projects of €195 (2016: €171, 2015: €716).</t>
  </si>
  <si>
    <t>7. Research and Development Expenses</t>
  </si>
  <si>
    <t>Research And Development Expenses</t>
  </si>
  <si>
    <t>Research and Development Expenses</t>
  </si>
  <si>
    <t xml:space="preserve">The following table shows the different
types of expenses allocated to research and development costs for the years ended December 31:
2015 2016 2017
Third-party services 15,386 20,170 12,299
Personnel expenses 3,637 6,648 5,639
Legal, consulting and patent expenses 902 758 890
Cost of Materials 902 1,028 994
Amortization and depreciation 308 322 309
Operating lease expenses 267 297 345
Other expenses 606 957 1,013
22,008 30,180 21,489 </t>
  </si>
  <si>
    <t>8. General and Administrative Expenses</t>
  </si>
  <si>
    <t>General And Administrative Expenses</t>
  </si>
  <si>
    <t>General and Administrative Expenses</t>
  </si>
  <si>
    <t xml:space="preserve">The following table shows the different
types of expenses allocated to general and administrative costs for the years ended December 31:
2015 2016 2017
Personnel expenses 3,658 4,729 4,521
Legal, consulting and audit fees 2,468 2,210 1,945
Operating lease expenses 89 111 126
Other expenses 1,333 1,273 1,394
7,548 8,323 7,986 </t>
  </si>
  <si>
    <t>9. Employee Benefits</t>
  </si>
  <si>
    <t>Employee Benefits</t>
  </si>
  <si>
    <t xml:space="preserve">The following table shows the items of
employee benefits for the years ended December 31:
2015 2016 2017
Wages and salaries 5,066 7,445 7,475
Social security costs 583 807 931
5,649 8,252 8,406 </t>
  </si>
  <si>
    <t>10. Finance Income and Finance Costs</t>
  </si>
  <si>
    <t>Finance Income And Finance Costs</t>
  </si>
  <si>
    <t>Finance Income and Finance Costs</t>
  </si>
  <si>
    <t xml:space="preserve">The following table shows the items of
finance income and costs for the years ended December 31:
2015 2016 2017
Interest Perceptive Loan Agreement (see note 17) (703 ) (762 ) 0
Other finance cost Perceptive Loan Agreement (see note 17) 0 (242 ) 0
Interest SVB Loan Agreement (see note 17) 0 (41 ) (690 )
Foreign exchange differences 1,808 691 (2,378 )
Interest on certificates of deposit with maturities of more than three months (see note 14) 0 122 77
Other finance income/finance costs (1 ) 2 8
Finance income/costs - net 1,104 (230 ) (2,983 ) </t>
  </si>
  <si>
    <t>11. Income Taxes</t>
  </si>
  <si>
    <t>Income Taxes</t>
  </si>
  <si>
    <t>The Company did not incur any material
income tax in the periods presented. As of December 31, 2017 deferred tax liabilities from temporary differences result mainly
from borrowings (€152; 2016: €129) and in 2016 from other assets (€121). Deferred tax assets from differences
mainly resulting from trade and other receivables (€259; 2016: €292) and intangible assets (€405; 2016: €49)
have not been recognized as deferred tax assets as no sufficient future taxable profits or offsetting deferred tax liabilities
are available. A reconciliation between actual income
taxes and the expected tax benefit from the loss before tax multiplied by the Company's applicable tax rate is presented below
for the years ended December 31:
2015 2016 2017
Loss before tax (20,239 ) (32,274 ) (30,243 )
Income tax benefit at tax rate of 29.825 % 6,036 9,626 9,020
Adjustments due to impairment of deferred tax assets (6,251 ) (8,747 ) (9,036 )
Permanent differences 199 (948 ) (93 )
Adjustments for local tax rates 18 12 195
Non deductible expenses 163 154 16
Other (165 ) (38 ) (82 )
Income taxes 0 58 20 In Germany, Affimed has tax losses carried
forward of €146.8 million (2016: €117.4 million) for corporate income tax purposes and of €146.4 million (2016:
€117.0 million) for trade tax purposes that are available indefinitely for offsetting against future taxable profits of that
entity. Restrictions on the utilization of tax losses in case of a change of control of ownership in Affimed were mitigated by
the enactment of the Economic Growth Acceleration Act (Wachstumsbeschleunigungsgesetz 2009). According to the provisions of this
act unused tax losses of a corporation as at the date of a qualified change in ownership are preserved to the extent they are compensated
by an excess of the fair value of equity for tax purposes above its carrying amount of the Company. The maximum amount of tax losses
at risk of being lost due to ownership changes is approximately €59 million. Deferred tax assets have not been recognized
in respect of any losses carried forward as no sufficient taxable profits of Affimed are expected.</t>
  </si>
  <si>
    <t>12. Trade and Other Receivables</t>
  </si>
  <si>
    <t>Trade and other receivables [abstract]</t>
  </si>
  <si>
    <t>Trade and Other Receivables</t>
  </si>
  <si>
    <t>The trade receivables as of December 31,
2017 and 2016, of €580 and €970, respectively, are all due in the short-term, do not bear interest and are not impaired.
As of December 31, 2017 and 2016, €260 and €219, respectively were overdue. Other receivables are all due short-term
and mainly comprise receivables for research and development grants and other government subsidies of €20 (2016: €14),
value-added tax receivables of €186 (2016: €642) and in 2016 receivables related to refunding of research and development
costs (€385).</t>
  </si>
  <si>
    <t>13. Other assets</t>
  </si>
  <si>
    <t>Other Assets</t>
  </si>
  <si>
    <t xml:space="preserve">On December
27, 2017, the Company signed a note purchase agreement with Amphivena pursuant to which Amphivena issued the Company a convertible
note with a principal amount of USD 0.35 million (€0.29 million) and warrants to purchase 46,667 common shares of Amphivena
with an exercise price of USD 0.01 per common share. The loan matures on December 27, 2018
and bears interest at a rate of 6% per annum payable at maturity. The convertible note allows for a conversion into common shares
of Amphivena during the term of the note at a conversion price which is contingent on various conversion triggers. If no conversion
occurs prior to the maturity date the note will be converted into shares of Amphivena at a conversion price of USD 1.5 per common
share. The contractual life of the warrants
is five years or until the date of certain transactions, e.g. the transfer of the majority of the voting rights in Amphivena, the
transfer of substantially all of the assets of Amphivena, or an initial public offering covering the offering and sale of Amphivena’s
common stock. The Company recognized the note and
the warrants in the consolidated financial statements as of December 31, 2017 at their respective fair values. </t>
  </si>
  <si>
    <t>14. Financial Assets</t>
  </si>
  <si>
    <t>Financial Assets</t>
  </si>
  <si>
    <t>As of December
31, 2016, financial assets consisted of U.S. Dollar denominated certificates of deposit with original maturities of more than three
months.</t>
  </si>
  <si>
    <t>15. Equity</t>
  </si>
  <si>
    <t xml:space="preserve">As of December 31, 2017, the share capital
of €468 (2016: €333) is composed of 46,791,352 (2016: 33,262,745) common shares with a par value of €0.01. In the first quarter of 2017, the
Company issued 10,646,762 common shares in a public offering at a price of $1.80 per common share for net proceeds of
approximately €16 million. In connection with its at-the-market sales agreement, the Company issued 2,881,845 common
shares for net proceeds of €5.1 million in 2017. On June 20, 2017, the authorized share
capital was increased from €1,100 to €2,196, consisting of 109,800,000 common shares and 109,800,000 cumulative preference
shares, each with a par value of €0.01 per share. As of December 31, 2017, 46,791,352 (December 31, 2016: 33,262,745) common
shares have been issued and are outstanding. Preferred shareholders are entitled to receive a fixed dividend per year in arrears
prior to any distributions to common shareholders. As of December 31, 2017, no preferred shares have been issued. </t>
  </si>
  <si>
    <t>16. Share Based Payments</t>
  </si>
  <si>
    <t>Share Based Payments</t>
  </si>
  <si>
    <t>In 2014, an equity-settled share-based
payment program was established by Affimed N.V. (ESOP 2014). Under this program, the Company granted
awards to certain members of the Management Board, the Supervisory Board, non-employee consultants and employees. The awards vest
in installments over three years and can be exercised up to 10 years after the grant date. Share based payments with employees The Company granted 1,778,095 ESOP 2014
awards in 2016 and 1,436,075 awards in 2017 to employees, members of the Management Board and others providing similar services
(certain consultants). In 2017, 399,552 ESOP 2014 awards were
cancelled or forfeited due to termination of employment (2016: 83,750), and no options were exercised. As of December 31, 2017,
4,080,868 ESOP 2014 awards were outstanding (December 31, 2016: 3,044,345), 2,001,264 awards (December 31, 2016: 952,458) were
vested. The options outstanding as of December 31, 2017 had an exercise price in the range of $1.80 to $13.47 (2016: $2.51 to $13.47)
and weighted average remaining contractual life of 8.4 years (2016: 8.9 years). In
2017, an expense of €1.943 was recognized affecting research and development expenses (€522) and general and administrative
expenses (€1,421). In 2016, an expense of €3,545 was recognized affecting The fair value of options was determined
using the Black-Scholes valuation model. The significant inputs into the valuation model are as follows (weighted average):
2016 2017
Fair value at grant date $ 1.99 $ 1.10
Share price at grant date $ 3.55 $ 2.00
Exercise price $ 3.57 $ 2.03
Expected volatility 69 % 70 %
Expected life 5.90 5.90
Expected dividends 0.00 0.00
Risk-free interest rate -0.32 % -0.23 % Expected volatility is estimated based
on the observed daily share price returns of a peer group measured over a historic period equal to the expected life of the awards. Share based payments with non-employees On December 27, 2017, Affimed entered into
a consulting agreement for business development services with a non-employee consultant. Pursuant to the agreement the consultant
received an initial award of 60,000 options to purchase common shares of Affimed N.V. with an exercise price of USD 1.25. These
options only vest with the achievement of a future event as defined in the consulting agreement. Affimed recognizes the expense
related to the awards on the conclusion of such an event which was not concluded as of December 31, 2017.</t>
  </si>
  <si>
    <t>17. Borrowings</t>
  </si>
  <si>
    <t>Borrowings [abstract]</t>
  </si>
  <si>
    <t xml:space="preserve">Perceptive In July 2014, the Company entered into
a loan agreement with an affiliate of Perceptive Advisors LLC (the “Perceptive loan”), drawing an amount of $5.5 million.
Finance costs included interest, an arrangement fee and 106,250 warrants convertible into common shares of the Company with a strike
price of $8.80. Upon initial recognition, the fair value of the warrant of €613 was recognized in equity, net of tax of €183.
Fair value was determined using the Black-Scholes-Merton formula, with an expected volatility of 65% and an expected time of six
years to exercise of the warrant. The contractual maturity of the warrant is ten years. In 2016 the Company repaid all outstanding
amounts under the Perceptive loan. The Company recognized early repayment fees of €110 and extinguishment losses of €132. The loan was measured at amortized cost
using the effective interest method. In 2016, interest costs of €762 (2015: €703) and foreign exchange losses of €86
(2015: €527) were recognized in profit or loss. Silicon Valley Bank On November 30, 2016, the Company entered
into a loan agreement with Silicon Valley Bank (the “SVB loan”) which provides the Company with a senior secured term
loan facility for up to €10.0 million, which agreement was amended in May 2017 to provide that such amount would be available
in three tranches. In December 2016, the Company drew an initial tranche of €5.0 million and in May 2017, a second tranche
of €2.5 million; the availability of a third tranche of €2.5 million expired in September 2017 with such amount remaining
undrawn. Finance costs comprise the interest rate
of one-month EURIBOR plus an applicable margin of 5.5%, with a floor of 5.5%, related one-time legal and arrangement fees of €236
and a final payment fee equal to 10% of the total principal amount to be paid with the last instalment. Pursuant to the loan agreement,
the Company also granted the lender 166,297 and 53,395 warrants with an exercise price of $2.00 and $2.30 per share, respectively.
Each warrant can be used to purchase common shares of Affimed at the respective exercise price for a period of ten years from the
date of grant. The fair value of the warrants of €192 less deferred taxes and transaction costs of €81 and €8,
respectively, was recorded as an addition to capital reserves in the equity of Affimed. The fair value of the warrants was determined
using the Black-Scholes-Merton valuation model, with an expected volatility of 75-80% and an expected exercise period of five years
to exercise of the warrant. The contractual maturity of the warrants is ten years. In 2017, the Company adjusted the carrying
amount of its financial liability and recorded a gain of €0.2 million upon the drawing of the second tranche due to a change
in timing of the cash flows under the original terms of the existing credit facility. The loan is secured by a pledge of 100%
of Company’s ownership interest in Affimed GmbH, all intercompany claims owed to Affimed N.V. by its subsidiaries, and collateral
agreements for all bank accounts, inventory, trade receivables and other receivables of Affimed N.V. and Affimed GmbH recognized
in the consolidated financial statements with the following book values:
Book value as of December 31, 2016 Book value as of December 31, 2017
Consolidated financial statements thereof assets pledged Consolidated financial statements thereof assets pledged
Leasehold improvements and equipment 822 542 1,113 891
Inventories 197 177 241 219
Trade and other receivables 2,255 1,217 1,102 328
Other assets 516 0 800 292
Financial assets 9,487 9,487 0 0
Cash and cash equivalents 35,407 34,674 39,837 38,726
48,684 46,096 43,093 40,457 As of December 31, 2017 and 2016, the fair
value of the liability did not differ significantly from its carrying amount (€7,169 and €4,590). The loan has a maturity
date of May 31, 2020, and repayment started in December 2017 with amortized payments of principal in equal monthly installments.
As of December 31, 2017, €3,083 (2016: €973) of such amount was classified as current liabilities. </t>
  </si>
  <si>
    <t>18. Trade and Other Payables</t>
  </si>
  <si>
    <t>Trade and other payables [abstract]</t>
  </si>
  <si>
    <t>Trade and Other Payables</t>
  </si>
  <si>
    <t>Trade and other payables comprise trade
payables of €3,380 (2016: €4,506). Other payables mainly comprise payroll and employee related liabilities for withholding
taxes and social security contributions of €514 (2016: €471) and payables due to employees for outstanding bonus, unused
holidays and other accruals. Other payables are normally settled within 30 days.</t>
  </si>
  <si>
    <t>19. Loss Per Share</t>
  </si>
  <si>
    <t>Loss Per Share</t>
  </si>
  <si>
    <t>Loss per common share is calculated by
dividing the loss of the period by the weighted average number of common shares outstanding during the period.
2015 2016 2017
Net loss (20,239 ) (32,216 ) (30,223 )
Weighted number of common shares outstanding 28,477,438 33,259,505 43,746,073
Loss per share in € per share (0.71 ) (0.97 ) (0.69 ) No instruments had a dilutive effect.</t>
  </si>
  <si>
    <t>20. Operating Leases and Other Commitments and Contingencies</t>
  </si>
  <si>
    <t>Operating Leases And Other Commitments And Contingencies</t>
  </si>
  <si>
    <t>Operating Leases and Other Commitments and Contingencies</t>
  </si>
  <si>
    <t>(i) Lease and other commitments The Company has entered into rental agreements
for premises as well as into leases for vehicles and the use of licenses. These agreements have an average non-cancellable term
of between one and four years with renewal options included in some contracts. In 2017, lease expenses of €472 and license
fees of €174 have been recognized in consolidated statement of comprehensive income (2016: €409 and €405; 2015:
€356 and €278). Future minimum lease payment obligations
under non-cancellable operating leases as of the reporting date are as follows:
2016 2017
Within one year 700 470
Between one and five years 541 363
1,241 833
(i) Contingencies Affimed has entered into various license
agreements that contingently trigger payments upon achievement of certain milestones and royalty payments upon commercialization
of a product in the future.</t>
  </si>
  <si>
    <t>21. Related Parties</t>
  </si>
  <si>
    <t>Related Parties</t>
  </si>
  <si>
    <t xml:space="preserve">(i) Shareholders As of December 31, 2017, no shareholder
(December 31, 2016: one shareholder) holds more than 20% of the voting rights.
(ii) Transactions with key management personnel The compensation of managing directors
and other key management personnel comprised of the following:
2015 2016 2017
Short-term employee benefits 1,633 1,879 1,538
Termination benefits 0 430 0
Share-based payments 1,474 2,292 1,379
3,107 4,601 2,917 Remuneration of Affimed’s managing
directors comprises fixed and variable components and share-based payment awards. In addition, the managing directors receive supplementary
benefits such as fringe benefits and allowances. In the case of an early termination, the managing directors receive severance. Compensation for other key management personnel
comprises fixed and variable components and share-based payment awards. The supervisory directors of Affimed N.V.
received compensation for their services on the supervisory board of €375 (2016: €350; 2015: €296). In 2017,
the Company recognized expenses for share-based payments for supervisory board members of €144 (2016: €381, 2015: €478). Selected managing directors and supervisory
directors entered into service and consulting agreements with the Company: Dr. Ulrich Grau is a significant shareholder
and Chairman of the Board of Directors of i-novion Inc., which was engaged by the Company to conduct preclinical services. In 2016,
i-novion Inc. received related payments of €86. Jens-Peter Marschner rendered consulting
services amounting to €11 in 2017 and €29 in 2016. The following table provides the total
amounts of outstanding balances related to key management personnel:
Outstanding balances
December 31, 2016 December 31, 2017
Thomas Hecht 23 19
Richard Stead 14 12
Berndt Modig 8 9
Ferdinand Verdonck 10 10
Ulrich Grau 17 17
Bernhard Ehmer 11 10
Jens-Peter Marschner 2 0 </t>
  </si>
  <si>
    <t>22. Financial Risk Management</t>
  </si>
  <si>
    <t>Financial Risk Management</t>
  </si>
  <si>
    <t xml:space="preserve">(i) Financial risk management objectives and policies The Company’s principal financial
instruments comprise cash and cash equivalents, certificates of deposit at commercial banks, a convertible loan, warrants and investor
loans presented in borrowings. The main purpose of these financial instruments is to raise funds for the Company's operations.
The Company has various other financial assets and liabilities such as trade and other receivables and trade and other payables,
which arise directly from its operations. The main risks arising from the Company's
financial instruments are credit risk and liquidity risk. The measures taken by management to manage each of these risks are summarized
below.
(ii) Credit risk The Company’s financial assets comprise
to a large extent cash and cash equivalents. In addition, financial assets include certificates of deposit, a convertible loan,
warrants and trade and other receivables. The total carrying amount of cash and cash equivalents (€39.8 million, 2016: €35.4
million), trade and other receivables (€1.1 million, 2016: €2.3 million), convertible note and warrants of Amphivena
(€0.3 million) and in 2016, certificates of deposit (€9.5 million) represents the maximum credit exposure of €41.2
million (2016: €47.2 million). The cash and cash equivalents and certificates
of deposit are held with banks, which are rated BBB+ to AA- based on Standard &amp; Poor’s and Moody’s.
(iii) Interest rate risk The Company’s interest rate risk
arises from cash accounts and long-term borrowings at variable rates. Affimed entered into the SVB loan pursuant
to which the Company borrowed €7.5 million with a variable interest rate of an annual rate of 5.5% plus one-month EURIBOR,
with EURIBOR deemed to equal zero percent if EURIBOR is less than zero percent. The Company does not expect the EURIBOR to exceed
the floor of 0% within the foreseeable future, and considers the interest risk to be low. Market interest rates on cash and cash
equivalents as well as on term deposits were low in 2017, resulting in interest income of €93 in 2017. A shift in interest
rates (increase or decrease) would not have a material impact on the loss of the Company.
(iv) Other price risks The Company holds warrants and a convertible
loan of Amphivena. The fair value of the convertible loan and the warrants depends on the share price. The total exposure of the
Company amounts to €292.
(v) Foreign currency risk Foreign exchange risk arises when future
commercial transactions or recognized assets or liabilities are denominated in a currency that is not the entity’s functional
currency. The Company’s entities are exposed
to Czech Koruna (CZK) and US Dollars (USD). The net exposure as of December 31, 2017 was €18,768 (2016: €18,974) and
mainly relates to US Dollars. In 2017, if the Euro had weakened/strengthened
by 10% against the US dollar with all other variables held constant, the loss would have been €1,877 (2016: €1,897)
higher/lower, mainly as a result of foreign exchange gains/losses on translation of US dollar-denominated financial assets. The
Company considers a shift in the exchange rates of 10% as a realistic scenario. Loss is less sensitive to movement in exchange
rates shifts in 2017 than in 2016 because of the decreased volume of US dollar-denominated transactions. The following significant exchange rates
have been applied during the year:
2015 2016 2017
CZK or USD/EUR CZK or USD/EUR CZK or USD/EUR
CZK - Average Rate 0.03666 0.03699 0.03799
CZK - Spot rate 0.03701 0.03701 0.03916
USD - Average Rate 0.90190 0.90404 0.88519
USD - Spot rate 0.91853 0.94868 0.83382
(vi) Liquidity risk Liquidity risk is the risk that the Company
will encounter difficulties in meeting the obligations associated with its financial liabilities which are normally settled by
delivering cash. The Company’s approach to managing liquidity is to ensure, as far as possible, that it will always have
sufficient liquidity to meet its liabilities when due. The Company continually monitors its risk
of a shortage of funds using short and mid-term liquidity planning. This takes account of the expected cash flows from all activities.
The supervisory board undertakes regular reviews of the budget. In 2016, 2017 and February 2018, Affimed
raised significant funding that it estimates will enable the Company to fund operating expenses and capital expenditure requirements
at least until the fourth quarter of 2019. The Company has entered into an at-the-market
sales agreement with Cowen &amp; Company, LLC under which more than €5 million in net proceeds has been raised (see note
15). In the first quarter of 2017, the Company
issued 10,646,762 common shares in a public offering at a price of $1.80 per common share for net proceeds of approximately €16
million. On November 30, 2016, the Company entered
into a loan agreement with Silicon Valley Bank (the “SVB loan”) and drew the initial tranche of €5.0 million
in December 2016 and a second tranche of €2.5 million in May 2017. In February 2018, the Company issued 13,225,000
common shares in a public offering at a price of $2.00 per common share for net proceeds of approximately €19.7 million.
In addition, in February 2018 the Company issued 2,373,716 common shares for net proceeds of approximately €3.8 million in
connection with its at-the-market sales agreement. The Company expects to require additional
funding to complete the development of the existing product candidates. In addition, the Company expects to require additional
capital to commercialize the products if regulatory approval is received.
(vii) Capital management The primary objective of the Company's
capital management is to ensure that it maintains its liquidity in order to finance its operating activities and meet its liabilities
when due. The Company manages its capital structure primarily through
equity. </t>
  </si>
  <si>
    <t>23. Subsequent Events</t>
  </si>
  <si>
    <t>Subsequent Events</t>
  </si>
  <si>
    <t>In February 2018, the Company issued 13,225,000
common shares in a public offering at a price of $2.00 per common share for net proceeds of approximately €19.7 million.</t>
  </si>
  <si>
    <t>3. Significant Accounting Policies (Policies)</t>
  </si>
  <si>
    <t>Significant Accounting Policies Policies</t>
  </si>
  <si>
    <t>Revenue Recognition</t>
  </si>
  <si>
    <t>The Company provides research and development
services to third parties based on both Company and third party owned intellectual property. Such services are performed on a “best
efforts” basis without a guarantee of technological or commercial success. For some research programs, Affimed has entered
into collaborations with other companies that provide the Company with funding or other resources such as access to technologies.
From time to time, the Company also licenses its intellectual property to third parties who use it to develop product candidates. Collaboration and license agreements are
evaluated to determine whether they involve multiple elements that can be considered separate units of accounting. To date, the
Company has not licensed or sold its intellectual property without continuing involvement by providing the related research and
development services. Accordingly, the results under the Company’s collaboration and license agreements have not qualified
as separate units of accounting. Revenue from collaborative or other research
service agreements is recognized according to the stage of completion. Milestone payments are contingent upon
the achievement of contractually stipulated targets. The achievement of these targets or milestones depends largely on meeting
specific requirements laid out in the respective agreement. Consideration that is contingent upon achievement of a milestone is
recognized in its entirety as revenue in the period in which the milestone is achieved, but only if the consideration earned from
the achievement of a milestone meets all the criteria for the milestone to be considered substantive at the inception of the agreement.
For a milestone to be considered substantive, the consideration earned by achieving the milestone must (i) be commensurate with
the Company’s performance to achieve the milestone, (ii) relate solely to past performance, and (iii) be reasonable relative
to all results and payment terms subject to the respective agreement. Non-refundable upfront research funding
that generally has no stand-alone value to the customer and requires continuing involvement in the form of research and development
services or other efforts by the Company is recognized as revenue ratably over the term of the service agreement which is the period
of performance.</t>
  </si>
  <si>
    <t>Research and Development</t>
  </si>
  <si>
    <t>Costs incurred related to research activities
are expensed in the period incurred. Costs incurred on development projects are recognized as intangible assets beginning on the
date it can be established that it is probable that future economic benefits attributable to the asset will flow to the Company
considering its technological and commercial feasibility. Given the current stage of the development of the Company’s product
candidates and technologies, no development expenditures have yet been capitalized. Intellectual property-related costs for patents
are part of the expenditure for the research and development projects. Therefore, registration costs for patents are expensed when
incurred as long as the research and development project concerned does not meet the criteria for capitalization.</t>
  </si>
  <si>
    <t xml:space="preserve">(i) Short-term employee benefits Short-term employee benefit obligations
are measured on an undiscounted basis and are expensed as the related service is provided. A liability is recognized for the amount
expected to be paid under a short-term cash bonus, if (a) the Company has a present legal or constructive obligation to pay this
amount as a result of past service provided by the employee, and (b) the obligation can be estimated reliably.
(ii) Share-based payment transactions The Company’s share-based payment
awards outstanding as of December 31, 2016 and 2017, are classified as equity-settled share-based plans. The fair value of share-based
equity-settled awards granted to employees is measured at grant date and compensation cost is recognized over the vesting period
with a corresponding increase in equity. Share-based payment awards with non-employees are measured and recognized when services
are received. Fair value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number of stock options expected to vest is
estimated at each measurement date. </t>
  </si>
  <si>
    <t>Government Grants</t>
  </si>
  <si>
    <t xml:space="preserve">The Company receives certain government
grants that support its research effort in specific projects. These grants generally provide for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on the statement
of financial position. The Company recognizes income from government
grants under ‘Other income - net’ in the consolidated statement of comprehensive loss. </t>
  </si>
  <si>
    <t>Lease Payments</t>
  </si>
  <si>
    <t xml:space="preserve">Payments made under operating leases are
recognized in profit or loss on a straight-line basis over the term of the lease. </t>
  </si>
  <si>
    <t xml:space="preserve">Finance income comprises interest income
from interest bearing bank deposits. Interest income is recognized as it accrues using the effective interest method. Finance costs comprise interest expense
on borrowings and, in 2016, includes losses from early extinguishment of debt. </t>
  </si>
  <si>
    <t>Financial Instruments</t>
  </si>
  <si>
    <t xml:space="preserve">A financial instrument is any contract
that gives rise to a financial asset of one entity and a financial liability or equity instrument of another entity.
(i) Non-derivative financial assets The Company’s non-derivative financial
assets include trade and other receivables, cash and cash equivalents and, in 2016, certificates of deposit at banks with original
maturities of more than three months. Loans and receivables are non-derivative
financial assets with fixed or determinable payments that are not quoted in an active market. They are included in current assets
and are subsequently carried at amortized cost using the effective interest method. Cash and cash equivalents comprise cash
balances and call deposits with original maturities of three months or less.
(ii) Non-derivative financial liabilities The Company’s classes of financial
liabilities are borrowings and trade and other payables. The Company initially recognizes non-derivative financial liabilities
on the date that they are originated and measures them at amortized cost using the effective interest rate method. The Company
derecognizes a financial liability when its contractual obligations are discharged, cancelled or expire.
(iii) Compound financial instruments The Company entered into certain loan agreements
pursuant to which it issued warrants to purchase common shares of the Company at the option of the respective holders (see note
17). The number of shares to be issued does not vary with changes in their fair value. The liability component of the loans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subsequent to initial recognition. In 2017, the Company entered into a convertible
note agreement (see note 13). The Company designated the combined contract consisting of the loan component and the conversion
feature embedded in the loan agreement at fair value through profit and loss and recognizes changes of fair value re-measured on
a recurring basis in ‘Finance income / (costs) – net.’
(i) Derivatives The Company acquired warrants to purchase
common shares of Amphivena Therapeutics Inc. (“Amphivena”) at a specified price (see note 13). Initially, the warrants
were recognized at fair value. Subsequently the fair value is re-measured on a recurring basis with changes recognized in ‘Finance
income / (costs) – net.’ </t>
  </si>
  <si>
    <t>Impairment</t>
  </si>
  <si>
    <t xml:space="preserve">(i) Trade and other receivables Trade and other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debtor is experiencing significant financial difficulty, default or delinquency in interest or principal
payments, the probability that they will enter bankruptcy or other financial reorganization. All receivables are assessed for specific
impairment.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15, 2016 or 2017.
(ii) Intangible assets and leasehold improvements and equipment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 financial assets
that were previously impaired are reviewed for possible reversal of the impairment at each reporting date. </t>
  </si>
  <si>
    <t xml:space="preserve">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
  </si>
  <si>
    <t>Fair Value Measurement</t>
  </si>
  <si>
    <t xml:space="preserve">All assets and liabilities for which fair
value is recognized in the consolidated financial statements are organiz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and trade and other payables is a reasonable approximation of the
fair value and therefore information about the fair values of those financial instruments has not been disclosed. The measurement
of warrants and the convertible note designated at fair value through profit as well as the note disclosure for the fair value
of a loan (financial liability) is based on level 2 measurement procedures (see notes 13 and 17). </t>
  </si>
  <si>
    <t xml:space="preserve">Loss per common share is calculated by
dividing the loss of the period by the weighted average number of common shares outstanding during the period. The Company has granted warrants under
certain loan agreements (see note 17) and options under share-based payment programs (see note 16) which potentially have a dilutive
effect; no instruments actually had a dilutive effect. </t>
  </si>
  <si>
    <t>Critical Judgments and Accounting Estimates</t>
  </si>
  <si>
    <t xml:space="preserve">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Company's accounting policies resulted in the following accounting estimates:
(i) Share-based payments The fair value of stock op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fair value of share-based equity-settled compensation plans
is measured at grant date and compensation cost is recognized over the vesting period with a corresponding increase in equity.
The number of stock options expected to vest is estimated at each measurement date.
(ii) Revenue recognition Elements of consideration in collaboration
and license agreements are non-refundable up-front research funding payments, technology access fees and milestone payments. Generally,
the Company has continuing performance obligations and therefore up-front payments are deferred and the related revenues recognized
in the period of the expected performance. Technology access fees are generally deferred and recognized over the expected term
of the research service agreement on a straight-line basis. The Company estimates that the achievement
of a milestone reflects a stage of completion under the terms of the agreements and recognizes revenue when a milestone is achieved.
If the research service is cancelled due to technical failure, the remaining deferred revenues from upfront payments are recognized.
(iii) Accrued expenses The Company estimates its accrued expenses
reviewing quotations and contracts, identifying services that have been performed on its behalf, estimating the level of service
performed and the associated cost incurred for the service when Affimed has not yet been invoiced or otherwise notified of the
actual cost. The majority of Affimed’s service providers invoice monthly in arrears for services performed or when contractual
milestones are met. Affimed makes estimates of its accrued expenses as of each balance sheet date in the consolidated financial
statements based on facts and circumstances known to it at that time. Affimed periodically confirms the accuracy of its estimates
with the service providers and makes adjustments as necessary. </t>
  </si>
  <si>
    <t>New Standards and Interpretations Applied for the First Time</t>
  </si>
  <si>
    <t xml:space="preserve">No new accounting standards adopted in
2017 had a material impact on Affimed’s consolidated financial statements. </t>
  </si>
  <si>
    <t>New Standards and Interpretations Not Yet Adopted</t>
  </si>
  <si>
    <t xml:space="preserve">The following new standards and amendments
to standards are effective for annual periods beginning after December 31, 2017, and have not been applied in preparing these consolidated
financial statements.
Standard / Amendment Effective Date 1
IFRS 15 Revenue from Contracts with Customers January 1, 2018
IFRS 9 Financial Instruments (2014) January 1, 2018
IFRS 16 Leases January 1, 2019
Clarifications to IFRS 15 Revenue from Contracts with Customers January 1, 2018
Amendments to IFRS 2: Classification and Measurement of Share-based Payment Transactions January 1, 2018
Annual Improvements to IFRS Standards 2014-2016 Cycle (IFRS 1, IAS 28) January 1, 2018
Amendments to IFRS 9: Prepayment Features with Negative Compensation January 1, 2019
Amendments to IAS 28: Long-term Interests in Associates and Joint Ventures January 1, 2019
Annual Improvements to IFRS Standards 2015-2017 Cycle January 1, 2019 1 The Company assessed the potential impact
that IFRS 9, 15 or 16 will have on its consolidated financial statements. The other amended standards are not expected to have
a significant effect on the consolidated financial statements of the Company. IFRS 9 (Financial Instruments) Classification The standard contains a new classification
and measurement approach for financial instruments that reflects the business model in which assets are managed and their cash
flow characteristics. Based on the new measurement requirements, Affimed will recognize its preferred shares in Amphivena at fair
value and will increase retained earnings by approximately €7 million before taxes as of January 1, 2018. Hedge Accounting The new hedge accounting requirements will
not have an impact on the consolidated financial statements as the Company does not have contracts or transactions which qualify
for hedge accounting. Impairment The new introduced impairment rules replace
the ‘incurred loss’ model in IAS 39 with a forward looking ‘expected credit loss’ (“ECL”) model.
This requires considerable judgement as to how changes in economic factors affect ECLs, which will be determined on a probability-weighted
basis. Under IFRS 9, the Company has decided to measure loss allowances on the following basis:
- Cash and cash equivalents and financial assets: The Company determines the counterparties’ 12-month ECLs that result from possible default events within the 12 months after the reporting date based on the probability of default according to the Bloomberg database.
- Trade receivables: The Company determines the counterparties’ lifetime ECLs that result from all possible default events over the expected life of a financial instrument based on an estimated rating and corresponding probability of default rates according to the Bloomberg database. Based on this methodology, incurred losses
on cash and cash equivalents and on trade and other receivables as of December 31, 2017 would have no material impact on the consolidated
financial statements. IFRS 15 (Revenue from contracts with customers) IFRS 15 (Revenue from contracts with customers)
establishes a comprehensive framework for determining whether, how much and when revenue is recognized. It replaces existing revenue
recognition guidance, including IAS 18 Revenue, IAS 11 Construction Contracts and IFRIC 13 Customer Loyalty Programs. IFRS 15 has
not been applied yet by Affimed but application will be required for periods beginning on or after January 1, 2018. Affimed has finalized the assessment of
all contracts with customers and IFRS 15 has no impact on the revenue recognition policy and revenue from current collaboration
and service agreements which is recognized according to the stage of completion. IFRS 16 (Leases) The new standard specifies how to recognize,
measure, present and disclose lease agreements. The standard provides a single lessee accounting model, requiring lessees to recognize
assets and liabilities for all leases unless the lease term is 12 months or less or the underlying asset has a low value. Affimed
will be required to recognize “right-of-use” assets related to its premises rented and certain equipment leased. During
the next year, the Company will gather and update information related to leases, assess extension and termination options as well
as possible exemptions and identify the appropriate discount rate. </t>
  </si>
  <si>
    <t>3. Significant Accounting Policies (Tables)</t>
  </si>
  <si>
    <t>Standard / Amendment Effective Date 1
IFRS 15 Revenue from Contracts with Customers January 1, 2018
IFRS 9 Financial Instruments (2014) January 1, 2018
IFRS 16 Leases January 1, 2019
Clarifications to IFRS 15 Revenue from Contracts with Customers January 1, 2018
Amendments to IFRS 2: Classification and Measurement of Share-based Payment Transactions January 1, 2018
Annual Improvements to IFRS Standards 2014-2016 Cycle (IFRS 1, IAS 28) January 1, 2018
Amendments to IFRS 9: Prepayment Features with Negative Compensation January 1, 2019
Amendments to IAS 28: Long-term Interests in Associates and Joint Ventures January 1, 2019
Annual Improvements to IFRS Standards 2015-2017 Cycle January 1, 2019 1</t>
  </si>
  <si>
    <t>4. Segment Reporting (Tables)</t>
  </si>
  <si>
    <t>Segment Reporting Tables</t>
  </si>
  <si>
    <t>Geographic Information</t>
  </si>
  <si>
    <t xml:space="preserve">2015 2016 2017
Revenues:
Germany 125 6 80
Europe 711 1,397 1,236
USA 6,725 4,911 694
7,562 6,314 2,010
Non-current assets as of December 31:
Germany 618 957
Czech Republic 259 221
877 1,178 </t>
  </si>
  <si>
    <t>7. Research and Development Expenses (Tables)</t>
  </si>
  <si>
    <t>Research And Development Expenses Tables</t>
  </si>
  <si>
    <t xml:space="preserve">2015 2016 2017
Third-party services 15,386 20,170 12,299
Personnel expenses 3,637 6,648 5,639
Legal, consulting and patent expenses 902 758 890
Cost of Materials 902 1,028 994
Amortization and depreciation 308 322 309
Operating lease expenses 267 297 345
Other expenses 606 957 1,013
22,008 30,180 21,489 </t>
  </si>
  <si>
    <t>8. General and Administrative Expenses (Tables)</t>
  </si>
  <si>
    <t xml:space="preserve">2015 2016 2017
Personnel expenses 3,658 4,729 4,521
Legal, consulting and audit fees 2,468 2,210 1,945
Operating lease expenses 89 111 126
Other expenses 1,333 1,273 1,394
7,548 8,323 7,986 </t>
  </si>
  <si>
    <t>9. Employee Benefits (Tables)</t>
  </si>
  <si>
    <t>Employee Benefits Tables</t>
  </si>
  <si>
    <t xml:space="preserve">2015 2016 2017
Wages and salaries 5,066 7,445 7,475
Social security costs 583 807 931
5,649 8,252 8,406 </t>
  </si>
  <si>
    <t>10. Finance Income and Finance Costs (Tables)</t>
  </si>
  <si>
    <t>Finance Income And Finance Costs Tables</t>
  </si>
  <si>
    <t>2015 2016 2017
Interest Perceptive Loan Agreement (see note 17) (703 ) (762 ) 0
Other finance cost Perceptive Loan Agreement (see note 17) 0 (242 ) 0
Interest SVB Loan Agreement (see note 17) 0 (41 ) (690 )
Foreign exchange differences 1,808 691 (2,378 )
Interest on certificates of deposit with maturities of more than three months (see note 14) 0 122 77
Other finance income/finance costs (1 ) 2 8
Finance income/costs - net 1,104 (230 ) (2,983 )</t>
  </si>
  <si>
    <t>11. Income Taxes (Tables)</t>
  </si>
  <si>
    <t>Income Taxes Tables</t>
  </si>
  <si>
    <t>Income Tax Reconciliation</t>
  </si>
  <si>
    <t xml:space="preserve">2015 2016 2017
Loss before tax (20,239 ) (32,274 ) (30,243 )
Income tax benefit at tax rate of 29.825 % 6,036 9,626 9,020
Adjustments due to impairment of deferred tax assets (6,251 ) (8,747 ) (9,036 )
Permanent differences 199 (948 ) (93 )
Adjustments for local tax rates 18 12 195
Non deductible expenses 163 154 16
Other (165 ) (38 ) (82 )
Income taxes 0 58 20 </t>
  </si>
  <si>
    <t>16. Share Based Payments (Tables)</t>
  </si>
  <si>
    <t>Share Based Payments Tables</t>
  </si>
  <si>
    <t>Assumptions of Options Granted</t>
  </si>
  <si>
    <t>2016 2017
Fair value at grant date $ 1.99 $ 1.10
Share price at grant date $ 3.55 $ 2.00
Exercise price $ 3.57 $ 2.03
Expected volatility 69 % 70 %
Expected life 5.90 5.90
Expected dividends 0.00 0.00
Risk-free interest rate -0.32 % -0.23 %</t>
  </si>
  <si>
    <t>17. Borrowings (Tables)</t>
  </si>
  <si>
    <t>Borrowings Tables</t>
  </si>
  <si>
    <t>Fair Value of Assets Pledged</t>
  </si>
  <si>
    <t xml:space="preserve">Book value as of December 31, 2016 Book value as of December 31, 2017
Consolidated financial statements thereof assets pledged Consolidated financial statements thereof assets pledged
Leasehold improvements and equipment 822 542 1,113 891
Inventories 197 177 241 219
Trade and other receivables 2,255 1,217 1,102 328
Other assets 516 0 800 292
Financial assets 9,487 9,487 0 0
Cash and cash equivalents 35,407 34,674 39,837 38,726
48,684 46,096 43,093 40,457 </t>
  </si>
  <si>
    <t>19. Loss Per Share (Tables)</t>
  </si>
  <si>
    <t>Loss Per Share Tables</t>
  </si>
  <si>
    <t>Earnings Per Share</t>
  </si>
  <si>
    <t>2015 2016 2017
Net loss (20,239 ) (32,216 ) (30,223 )
Weighted number of common shares outstanding 28,477,438 33,259,505 43,746,073
Loss per share in € per share (0.71 ) (0.97 ) (0.69 )</t>
  </si>
  <si>
    <t>20. Operating Leases and Other Commitments and Contingencies (Tables)</t>
  </si>
  <si>
    <t>Operating Leases And Other Commitments And Contingencies Tables</t>
  </si>
  <si>
    <t>Future Minimum Lease Payment Obligations</t>
  </si>
  <si>
    <t xml:space="preserve">2016 2017
Within one year 700 470
Between one and five years 541 363
1,241 833 </t>
  </si>
  <si>
    <t>21. Related Parties (Tables)</t>
  </si>
  <si>
    <t>Related Parties Tables</t>
  </si>
  <si>
    <t>Compensation of Managing Directors and Other Key Management Personnel</t>
  </si>
  <si>
    <t xml:space="preserve">2015 2016 2017
Short-term employee benefits 1,633 1,879 1,538
Termination benefits 0 430 0
Share-based payments 1,474 2,292 1,379
3,107 4,601 2,917 </t>
  </si>
  <si>
    <t>Outstanding Balances Related to Key Management Personnel</t>
  </si>
  <si>
    <t xml:space="preserve">Outstanding balances
December 31, 2016 December 31, 2017
Thomas Hecht 23 19
Richard Stead 14 12
Berndt Modig 8 9
Ferdinand Verdonck 10 10
Ulrich Grau 17 17
Bernhard Ehmer 11 10
Jens-Peter Marschner 2 0 </t>
  </si>
  <si>
    <t>22. Financial Risk Management (Tables)</t>
  </si>
  <si>
    <t>Financial Risk Management Tables</t>
  </si>
  <si>
    <t>Exchange Rates</t>
  </si>
  <si>
    <t xml:space="preserve">2015 2016 2017
CZK or USD/EUR CZK or USD/EUR CZK or USD/EUR
CZK - Average Rate 0.03666 0.03699 0.03799
CZK - Spot rate 0.03701 0.03701 0.03916
USD - Average Rate 0.90190 0.90404 0.88519
USD - Spot rate 0.91853 0.94868 0.83382 </t>
  </si>
  <si>
    <t>3. Significant Accounting Policies (Details)</t>
  </si>
  <si>
    <t>Standard/Amendment 1</t>
  </si>
  <si>
    <t>Disclosure of initial application of standards or interpretations [line items]</t>
  </si>
  <si>
    <t>Standard/amendment</t>
  </si>
  <si>
    <t>IFRS 15 Revenue from Contracts with Customers</t>
  </si>
  <si>
    <t>Effective date</t>
  </si>
  <si>
    <t>Jan. 1,
		2018</t>
  </si>
  <si>
    <t>Standard/Amendment 2</t>
  </si>
  <si>
    <t>IFRS 9 Financial Instruments (2014)</t>
  </si>
  <si>
    <t>Standard/Amendment 3</t>
  </si>
  <si>
    <t>IFRS 16 Leases</t>
  </si>
  <si>
    <t>Jan. 1,
		2019</t>
  </si>
  <si>
    <t>Standard/Amendment 4</t>
  </si>
  <si>
    <t>Clarifications to IFRS 15 Revenue from Contracts with Customers</t>
  </si>
  <si>
    <t>Standard/Amendment 5</t>
  </si>
  <si>
    <t>Amendments to IFRS 2: Classification and Measurement of Share-based Payment Transactions</t>
  </si>
  <si>
    <t>Standard/Amendment 6</t>
  </si>
  <si>
    <t>Annual Improvements to IFRS Standards 2014-2016 Cycle (IFRS 1, IAS 28)</t>
  </si>
  <si>
    <t>Standard/Amendment 7</t>
  </si>
  <si>
    <t>Amendments to IFRS 9: Prepayment Features with Negative Compensation</t>
  </si>
  <si>
    <t>Standard/Amendment 8</t>
  </si>
  <si>
    <t>Amendments to IAS 28: Long-term Interests in Associates and Joint Ventures</t>
  </si>
  <si>
    <t>Standard/Amendment 9</t>
  </si>
  <si>
    <t>Annual Improvements to IFRS Standards 2015-2017 Cycle</t>
  </si>
  <si>
    <t>Shall apply for periods beginning on or after the effective date.</t>
  </si>
  <si>
    <t>4. Segment Reporting (Details) - EUR (€) € in Thousands</t>
  </si>
  <si>
    <t>Disclosure of operating segments [line items]</t>
  </si>
  <si>
    <t>Revenues</t>
  </si>
  <si>
    <t>Germany</t>
  </si>
  <si>
    <t>Europe</t>
  </si>
  <si>
    <t>USA</t>
  </si>
  <si>
    <t>Czech Republic</t>
  </si>
  <si>
    <t>5. Revenue (Details Narrative) - EUR (€) € in Thousands</t>
  </si>
  <si>
    <t>Amphivena</t>
  </si>
  <si>
    <t>Disclosure of disaggregation of revenue from contracts with customers [line items]</t>
  </si>
  <si>
    <t>Leukemia &amp; Lymphoma Society</t>
  </si>
  <si>
    <t>AbCheck</t>
  </si>
  <si>
    <t>6. Other Income and Expenses – Net (Details Narrative) - EUR (€) € in Thousands</t>
  </si>
  <si>
    <t>Other Income And Expenses Net Details Narrative</t>
  </si>
  <si>
    <t>Government grants</t>
  </si>
  <si>
    <t>7. Research and Development Expenses (Details) - EUR (€) € in Thousands</t>
  </si>
  <si>
    <t>DisclosureOfResearchAndDevelopmentExpensesLineItems [Line Items]</t>
  </si>
  <si>
    <t>Third-party services</t>
  </si>
  <si>
    <t>Personnel expenses</t>
  </si>
  <si>
    <t>Legal, consulting and patent expenses</t>
  </si>
  <si>
    <t>Costs of Materials</t>
  </si>
  <si>
    <t>Amortization and depreciation</t>
  </si>
  <si>
    <t>Operating lease expenses</t>
  </si>
  <si>
    <t>Other expenses</t>
  </si>
  <si>
    <t>8. General and Administrative Expenses (Details) - EUR (€) € in Thousands</t>
  </si>
  <si>
    <t>DisclosureOfGeneralAndAdministrativeExpensesLineItems [Line Items]</t>
  </si>
  <si>
    <t>Legal, consulting and audit fees</t>
  </si>
  <si>
    <t>9. Employee Benefits (Details) - EUR (€) € in Thousands</t>
  </si>
  <si>
    <t>Employee Benefits Details</t>
  </si>
  <si>
    <t>Wages and salaries</t>
  </si>
  <si>
    <t>Social security costs</t>
  </si>
  <si>
    <t>Employee benefits</t>
  </si>
  <si>
    <t>9. Employee Benefits (Details Narrative) - EUR (€) € in Thousands</t>
  </si>
  <si>
    <t>Employee Benefits Details Narrative</t>
  </si>
  <si>
    <t>Employer's contributions</t>
  </si>
  <si>
    <t>10. Finance Income and Finance Costs (Details) - EUR (€) € in Thousands</t>
  </si>
  <si>
    <t>DisclosureOfFinanceIncomeCostsLineItems [Line Items]</t>
  </si>
  <si>
    <t>Interest Perceptive Loan Agreement (see note 17)</t>
  </si>
  <si>
    <t>Other finance cost Perceptive Loan Agreement (see note 17)</t>
  </si>
  <si>
    <t>Interest SVB Loan Agreement (see note 17)</t>
  </si>
  <si>
    <t>Foreign exchange differences</t>
  </si>
  <si>
    <t>Interest certificates of deposit with maturities of more than three months (see not 14)</t>
  </si>
  <si>
    <t>Other finance income/finance costs</t>
  </si>
  <si>
    <t>11. Income Taxes (Details) - EUR (€) € in Thousands</t>
  </si>
  <si>
    <t>Income Taxes Details</t>
  </si>
  <si>
    <t>Income tax benefit at tax rate of 29.825 %</t>
  </si>
  <si>
    <t>Adjustments due to impairment of deferred tax assets</t>
  </si>
  <si>
    <t>Permanent differences</t>
  </si>
  <si>
    <t>Adjustments for local tax rates</t>
  </si>
  <si>
    <t>Non deductible expenses</t>
  </si>
  <si>
    <t>Other</t>
  </si>
  <si>
    <t>11. Income Taxes (Details Narrative) - EUR (€) € in Thousands</t>
  </si>
  <si>
    <t>DisclosureOfIncomeTaxesLineItems [Line Items]</t>
  </si>
  <si>
    <t>Tax loss carryforward for corporate income tax purposes</t>
  </si>
  <si>
    <t>Tax loss carryforward for trade tax purposes</t>
  </si>
  <si>
    <t>Deferred tax liabilities</t>
  </si>
  <si>
    <t>Deferred tax assets</t>
  </si>
  <si>
    <t>12. Trade and Other Receivables (Details Narrative) - EUR (€) € in Thousands</t>
  </si>
  <si>
    <t>DisclosureOfTradeAndOtherReceivablesLineItems [Line Items]</t>
  </si>
  <si>
    <t>Trade receivables</t>
  </si>
  <si>
    <t>Overdue trade receivables</t>
  </si>
  <si>
    <t>Research and development grants and other government subsidies</t>
  </si>
  <si>
    <t>Other receivables</t>
  </si>
  <si>
    <t>Value-added tax receivables</t>
  </si>
  <si>
    <t>Refunding of research and development costs</t>
  </si>
  <si>
    <t>15. Equity (Details) - EUR (€) € / shares in Units, € in Thousands</t>
  </si>
  <si>
    <t>Equity Details</t>
  </si>
  <si>
    <t>Common shares</t>
  </si>
  <si>
    <t>Par value</t>
  </si>
  <si>
    <t>€ .01</t>
  </si>
  <si>
    <t>16. Share Based Payments (Details)</t>
  </si>
  <si>
    <t>Dec. 31, 2017EUR (€)yr</t>
  </si>
  <si>
    <t>Dec. 31, 2016EUR (€)yr</t>
  </si>
  <si>
    <t>Share Based Payments Details</t>
  </si>
  <si>
    <t>Fair value at grant date</t>
  </si>
  <si>
    <t>Share price at grant date</t>
  </si>
  <si>
    <t>Exercise price</t>
  </si>
  <si>
    <t>Expected volatility</t>
  </si>
  <si>
    <t>70.00%</t>
  </si>
  <si>
    <t>69.00%</t>
  </si>
  <si>
    <t>Expected life | yr</t>
  </si>
  <si>
    <t>Expected dividends</t>
  </si>
  <si>
    <t>Risk-free interest rate</t>
  </si>
  <si>
    <t>(0.23%)</t>
  </si>
  <si>
    <t>(0.32%)</t>
  </si>
  <si>
    <t>16. Share Based Payments (Details Narrative) € in Thousands</t>
  </si>
  <si>
    <t>Dec. 31, 2017EUR (€)sharesyr</t>
  </si>
  <si>
    <t>Dec. 31, 2016EUR (€)sharesyr</t>
  </si>
  <si>
    <t>Dec. 31, 2015EUR (€)</t>
  </si>
  <si>
    <t>Disclosure of terms and conditions of share-based payment arrangement [line items]</t>
  </si>
  <si>
    <t>Share based expense | €</t>
  </si>
  <si>
    <t>General and Administrative</t>
  </si>
  <si>
    <t>Awards granted</t>
  </si>
  <si>
    <t>Awards cancelled or forfeited</t>
  </si>
  <si>
    <t>Awards outstanding</t>
  </si>
  <si>
    <t>Awards vested</t>
  </si>
  <si>
    <t>Weighted average remaining contractual life | yr</t>
  </si>
  <si>
    <t>17. Borrowings (Details) - EUR (€) € in Thousands</t>
  </si>
  <si>
    <t>Dec. 31, 2014</t>
  </si>
  <si>
    <t>Disclosure of detailed information about borrowings [line items]</t>
  </si>
  <si>
    <t>Thereof Assets Pledged</t>
  </si>
  <si>
    <t>17. Borrowings (Details Narrative) - EUR (€) € in Thousands</t>
  </si>
  <si>
    <t>Borrowings Details Narrative</t>
  </si>
  <si>
    <t>Interest costs</t>
  </si>
  <si>
    <t>Foreign exchange losses</t>
  </si>
  <si>
    <t>Loan payable, current</t>
  </si>
  <si>
    <t>18. Trade and Other Payables (Details Narrative) - EUR (€) € in Thousands</t>
  </si>
  <si>
    <t>Trade And Other Payables Details Narrative</t>
  </si>
  <si>
    <t>Trade payables</t>
  </si>
  <si>
    <t>Other payables</t>
  </si>
  <si>
    <t>19. Loss Per Share (Details) - EUR (€) € / shares in Units, € in Thousands</t>
  </si>
  <si>
    <t>Loss Per Share Details</t>
  </si>
  <si>
    <t>Net loss</t>
  </si>
  <si>
    <t>Weighted number of common shares outstanding</t>
  </si>
  <si>
    <t>Loss per share</t>
  </si>
  <si>
    <t>20. Operating Leases and Other Commitments and Contingencies (Details) - EUR (€) € in Thousands</t>
  </si>
  <si>
    <t>Disclosure of contingent liabilities [line items]</t>
  </si>
  <si>
    <t>Future minimum lease payment obligations</t>
  </si>
  <si>
    <t>Within one year</t>
  </si>
  <si>
    <t>Between one and five years</t>
  </si>
  <si>
    <t>20. Operating Leases and Other Commitments and Contingencies (Details Narrative) - EUR (€) € in Thousands</t>
  </si>
  <si>
    <t>Operating Leases And Other Commitments And Contingencies Details Narrative</t>
  </si>
  <si>
    <t>Lease expenses</t>
  </si>
  <si>
    <t>License fees</t>
  </si>
  <si>
    <t>21. Related Parties (Details) - EUR (€) € in Thousands</t>
  </si>
  <si>
    <t>Related Parties Details</t>
  </si>
  <si>
    <t>Short-term employee benefits</t>
  </si>
  <si>
    <t>Termination benefits</t>
  </si>
  <si>
    <t>Share-based payments</t>
  </si>
  <si>
    <t>Key management personnel compensation</t>
  </si>
  <si>
    <t>21. Related Parties (Details 1) - EUR (€) € in Thousands</t>
  </si>
  <si>
    <t>Disclosure of transactions between related parties [line items]</t>
  </si>
  <si>
    <t>Key management personnel outstanding balance</t>
  </si>
  <si>
    <t>Thomas Hecht</t>
  </si>
  <si>
    <t>Richard Stead</t>
  </si>
  <si>
    <t>Bemdt Modig</t>
  </si>
  <si>
    <t>Ferdinand Verdonck</t>
  </si>
  <si>
    <t>Ulrich Grau</t>
  </si>
  <si>
    <t>Bernhard Ehmer</t>
  </si>
  <si>
    <t>Jens-Peter Marschner</t>
  </si>
  <si>
    <t>21. Related Parties (Details Narrative) - EUR (€) € in Thousands</t>
  </si>
  <si>
    <t>Share-based expense</t>
  </si>
  <si>
    <t>Supervisory Board Directors</t>
  </si>
  <si>
    <t>Compensation received by directors for their services</t>
  </si>
  <si>
    <t>22. Financial Risk Management (Details)</t>
  </si>
  <si>
    <t>Dec. 31, 2017Kč / €$ / €</t>
  </si>
  <si>
    <t>Dec. 31, 2016Kč / €$ / €</t>
  </si>
  <si>
    <t>Dec. 31, 2015Kč / €$ / €</t>
  </si>
  <si>
    <t>CZK</t>
  </si>
  <si>
    <t>DisclosureOfSignificantExchangeRatesLineItems [Line Items]</t>
  </si>
  <si>
    <t>Average rate | Kč / €</t>
  </si>
  <si>
    <t>.03799</t>
  </si>
  <si>
    <t>.03699</t>
  </si>
  <si>
    <t>.03666</t>
  </si>
  <si>
    <t>Spot rate | Kč / €</t>
  </si>
  <si>
    <t>.03916</t>
  </si>
  <si>
    <t>.03701</t>
  </si>
  <si>
    <t>USD</t>
  </si>
  <si>
    <t>Average rate | $ / €</t>
  </si>
  <si>
    <t>.88519</t>
  </si>
  <si>
    <t>.90404</t>
  </si>
  <si>
    <t>.9019</t>
  </si>
  <si>
    <t>Spot rate | $ / €</t>
  </si>
  <si>
    <t>.83382</t>
  </si>
  <si>
    <t>.94868</t>
  </si>
  <si>
    <t>.91853</t>
  </si>
  <si>
    <t>22. Financial Risk Management (Details Narrative) - EUR (€) € in Thousands</t>
  </si>
  <si>
    <t>Financial Risk Management Details Narrative</t>
  </si>
  <si>
    <t>Convertible note and warrants of Amphivena</t>
  </si>
  <si>
    <t>Certificates of deposit</t>
  </si>
  <si>
    <t>Maximum credit exposure</t>
  </si>
  <si>
    <t>Maximum foreign currency exposu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ESOP &quot;#,##0_);_(&quot;ESOP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0839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6791352</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7</v>
      </c>
    </row>
    <row r="3" spans="1:2">
      <c r="A3" s="3" t="s">
        <v>131</v>
      </c>
    </row>
    <row r="4" spans="1:2">
      <c r="A4" s="4" t="s">
        <v>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7</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7</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7</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7</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7</v>
      </c>
    </row>
    <row r="3" spans="1:2">
      <c r="A3" s="3" t="s">
        <v>160</v>
      </c>
    </row>
    <row r="4" spans="1:2">
      <c r="A4" s="4" t="s">
        <v>51</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2010</v>
      </c>
      <c r="C4" s="6" t="n">
        <v>6314</v>
      </c>
      <c r="D4" s="6" t="n">
        <v>7562</v>
      </c>
    </row>
    <row r="5" spans="1:4">
      <c r="A5" s="4" t="s">
        <v>32</v>
      </c>
      <c r="B5" s="5" t="n">
        <v>205</v>
      </c>
      <c r="C5" s="5" t="n">
        <v>145</v>
      </c>
      <c r="D5" s="5" t="n">
        <v>651</v>
      </c>
    </row>
    <row r="6" spans="1:4">
      <c r="A6" s="4" t="s">
        <v>33</v>
      </c>
      <c r="B6" s="5" t="n">
        <v>-21489</v>
      </c>
      <c r="C6" s="5" t="n">
        <v>-30180</v>
      </c>
      <c r="D6" s="5" t="n">
        <v>-22008</v>
      </c>
    </row>
    <row r="7" spans="1:4">
      <c r="A7" s="4" t="s">
        <v>34</v>
      </c>
      <c r="B7" s="5" t="n">
        <v>-7986</v>
      </c>
      <c r="C7" s="5" t="n">
        <v>-8323</v>
      </c>
      <c r="D7" s="5" t="n">
        <v>-7548</v>
      </c>
    </row>
    <row r="8" spans="1:4">
      <c r="A8" s="4" t="s">
        <v>35</v>
      </c>
      <c r="B8" s="5" t="n">
        <v>-27260</v>
      </c>
      <c r="C8" s="5" t="n">
        <v>-32044</v>
      </c>
      <c r="D8" s="5" t="n">
        <v>-21343</v>
      </c>
    </row>
    <row r="9" spans="1:4">
      <c r="A9" s="4" t="s">
        <v>36</v>
      </c>
      <c r="B9" s="5" t="n">
        <v>-2983</v>
      </c>
      <c r="C9" s="5" t="n">
        <v>-230</v>
      </c>
      <c r="D9" s="5" t="n">
        <v>1104</v>
      </c>
    </row>
    <row r="10" spans="1:4">
      <c r="A10" s="4" t="s">
        <v>37</v>
      </c>
      <c r="B10" s="5" t="n">
        <v>-30243</v>
      </c>
      <c r="C10" s="5" t="n">
        <v>-32274</v>
      </c>
      <c r="D10" s="5" t="n">
        <v>-20239</v>
      </c>
    </row>
    <row r="11" spans="1:4">
      <c r="A11" s="4" t="s">
        <v>38</v>
      </c>
      <c r="B11" s="5" t="n">
        <v>20</v>
      </c>
      <c r="C11" s="5" t="n">
        <v>58</v>
      </c>
      <c r="D11" s="5" t="n">
        <v>0</v>
      </c>
    </row>
    <row r="12" spans="1:4">
      <c r="A12" s="4" t="s">
        <v>39</v>
      </c>
      <c r="B12" s="5" t="n">
        <v>-30223</v>
      </c>
      <c r="C12" s="5" t="n">
        <v>-32216</v>
      </c>
      <c r="D12" s="5" t="n">
        <v>-20239</v>
      </c>
    </row>
    <row r="13" spans="1:4">
      <c r="A13" s="4" t="s">
        <v>40</v>
      </c>
      <c r="B13" s="6" t="n">
        <v>-30223</v>
      </c>
      <c r="C13" s="6" t="n">
        <v>-32216</v>
      </c>
      <c r="D13" s="6" t="n">
        <v>-20239</v>
      </c>
    </row>
    <row r="14" spans="1:4">
      <c r="A14" s="4" t="s">
        <v>41</v>
      </c>
      <c r="B14" s="4" t="s">
        <v>42</v>
      </c>
      <c r="C14" s="7" t="n">
        <v>-0.97</v>
      </c>
      <c r="D14" s="7" t="n">
        <v>-0.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5</v>
      </c>
      <c r="B1" s="2" t="s">
        <v>1</v>
      </c>
    </row>
    <row r="2" spans="1:2">
      <c r="B2" s="2" t="s">
        <v>27</v>
      </c>
    </row>
    <row r="3" spans="1:2">
      <c r="A3" s="3" t="s">
        <v>56</v>
      </c>
    </row>
    <row r="4" spans="1:2">
      <c r="A4" s="4" t="s">
        <v>56</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7</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7</v>
      </c>
    </row>
    <row r="3" spans="1:2">
      <c r="A3" s="3" t="s">
        <v>171</v>
      </c>
    </row>
    <row r="4" spans="1:2">
      <c r="A4" s="4" t="s">
        <v>62</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7</v>
      </c>
    </row>
    <row r="3" spans="1:2">
      <c r="A3" s="3" t="s">
        <v>174</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7</v>
      </c>
    </row>
    <row r="3" spans="1:2">
      <c r="A3" s="3" t="s">
        <v>17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7</v>
      </c>
    </row>
    <row r="3" spans="1:2">
      <c r="A3" s="3" t="s">
        <v>185</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7</v>
      </c>
    </row>
    <row r="3" spans="1:2">
      <c r="A3" s="3" t="s">
        <v>18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7</v>
      </c>
    </row>
    <row r="3" spans="1:2">
      <c r="A3" s="3" t="s">
        <v>191</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7</v>
      </c>
    </row>
    <row r="3" spans="1:2">
      <c r="A3" s="3" t="s">
        <v>194</v>
      </c>
    </row>
    <row r="4" spans="1:2">
      <c r="A4" s="4" t="s">
        <v>195</v>
      </c>
      <c r="B4" s="4" t="s">
        <v>196</v>
      </c>
    </row>
    <row r="5" spans="1:2">
      <c r="A5" s="4" t="s">
        <v>197</v>
      </c>
      <c r="B5" s="4" t="s">
        <v>198</v>
      </c>
    </row>
    <row r="6" spans="1:2">
      <c r="A6" s="4" t="s">
        <v>146</v>
      </c>
      <c r="B6" s="4" t="s">
        <v>199</v>
      </c>
    </row>
    <row r="7" spans="1:2">
      <c r="A7" s="4" t="s">
        <v>200</v>
      </c>
      <c r="B7" s="4" t="s">
        <v>201</v>
      </c>
    </row>
    <row r="8" spans="1:2">
      <c r="A8" s="4" t="s">
        <v>202</v>
      </c>
      <c r="B8" s="4" t="s">
        <v>203</v>
      </c>
    </row>
    <row r="9" spans="1:2">
      <c r="A9" s="4" t="s">
        <v>150</v>
      </c>
      <c r="B9" s="4" t="s">
        <v>204</v>
      </c>
    </row>
    <row r="10" spans="1:2">
      <c r="A10" s="4" t="s">
        <v>205</v>
      </c>
      <c r="B10" s="4" t="s">
        <v>206</v>
      </c>
    </row>
    <row r="11" spans="1:2">
      <c r="A11" s="4" t="s">
        <v>207</v>
      </c>
      <c r="B11" s="4" t="s">
        <v>208</v>
      </c>
    </row>
    <row r="12" spans="1:2">
      <c r="A12" s="4" t="s">
        <v>153</v>
      </c>
      <c r="B12" s="4" t="s">
        <v>209</v>
      </c>
    </row>
    <row r="13" spans="1:2">
      <c r="A13" s="4" t="s">
        <v>210</v>
      </c>
      <c r="B13" s="4" t="s">
        <v>211</v>
      </c>
    </row>
    <row r="14" spans="1:2">
      <c r="A14" s="4" t="s">
        <v>178</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v>
      </c>
      <c r="B1" s="2" t="s">
        <v>27</v>
      </c>
      <c r="C1" s="2" t="s">
        <v>28</v>
      </c>
    </row>
    <row r="2" spans="1:3">
      <c r="A2" s="3" t="s">
        <v>44</v>
      </c>
    </row>
    <row r="3" spans="1:3">
      <c r="A3" s="4" t="s">
        <v>45</v>
      </c>
      <c r="B3" s="6" t="n">
        <v>65</v>
      </c>
      <c r="C3" s="6" t="n">
        <v>55</v>
      </c>
    </row>
    <row r="4" spans="1:3">
      <c r="A4" s="4" t="s">
        <v>46</v>
      </c>
      <c r="B4" s="5" t="n">
        <v>1113</v>
      </c>
      <c r="C4" s="5" t="n">
        <v>822</v>
      </c>
    </row>
    <row r="5" spans="1:3">
      <c r="A5" s="4" t="s">
        <v>47</v>
      </c>
      <c r="B5" s="5" t="n">
        <v>1178</v>
      </c>
      <c r="C5" s="5" t="n">
        <v>877</v>
      </c>
    </row>
    <row r="6" spans="1:3">
      <c r="A6" s="3" t="s">
        <v>48</v>
      </c>
    </row>
    <row r="7" spans="1:3">
      <c r="A7" s="4" t="s">
        <v>49</v>
      </c>
      <c r="B7" s="5" t="n">
        <v>241</v>
      </c>
      <c r="C7" s="5" t="n">
        <v>197</v>
      </c>
    </row>
    <row r="8" spans="1:3">
      <c r="A8" s="4" t="s">
        <v>50</v>
      </c>
      <c r="B8" s="5" t="n">
        <v>1102</v>
      </c>
      <c r="C8" s="5" t="n">
        <v>2255</v>
      </c>
    </row>
    <row r="9" spans="1:3">
      <c r="A9" s="4" t="s">
        <v>51</v>
      </c>
      <c r="B9" s="5" t="n">
        <v>800</v>
      </c>
      <c r="C9" s="5" t="n">
        <v>516</v>
      </c>
    </row>
    <row r="10" spans="1:3">
      <c r="A10" s="4" t="s">
        <v>52</v>
      </c>
      <c r="B10" s="5" t="n">
        <v>0</v>
      </c>
      <c r="C10" s="5" t="n">
        <v>9487</v>
      </c>
    </row>
    <row r="11" spans="1:3">
      <c r="A11" s="4" t="s">
        <v>53</v>
      </c>
      <c r="B11" s="5" t="n">
        <v>39837</v>
      </c>
      <c r="C11" s="5" t="n">
        <v>35407</v>
      </c>
    </row>
    <row r="12" spans="1:3">
      <c r="A12" s="4" t="s">
        <v>54</v>
      </c>
      <c r="B12" s="5" t="n">
        <v>41980</v>
      </c>
      <c r="C12" s="5" t="n">
        <v>47862</v>
      </c>
    </row>
    <row r="13" spans="1:3">
      <c r="A13" s="4" t="s">
        <v>55</v>
      </c>
      <c r="B13" s="5" t="n">
        <v>43158</v>
      </c>
      <c r="C13" s="5" t="n">
        <v>48739</v>
      </c>
    </row>
    <row r="14" spans="1:3">
      <c r="A14" s="3" t="s">
        <v>56</v>
      </c>
    </row>
    <row r="15" spans="1:3">
      <c r="A15" s="4" t="s">
        <v>57</v>
      </c>
      <c r="B15" s="5" t="n">
        <v>468</v>
      </c>
      <c r="C15" s="5" t="n">
        <v>333</v>
      </c>
    </row>
    <row r="16" spans="1:3">
      <c r="A16" s="4" t="s">
        <v>58</v>
      </c>
      <c r="B16" s="5" t="n">
        <v>213778</v>
      </c>
      <c r="C16" s="5" t="n">
        <v>190862</v>
      </c>
    </row>
    <row r="17" spans="1:3">
      <c r="A17" s="4" t="s">
        <v>59</v>
      </c>
      <c r="B17" s="5" t="n">
        <v>-182667</v>
      </c>
      <c r="C17" s="5" t="n">
        <v>-152444</v>
      </c>
    </row>
    <row r="18" spans="1:3">
      <c r="A18" s="4" t="s">
        <v>60</v>
      </c>
      <c r="B18" s="5" t="n">
        <v>31579</v>
      </c>
      <c r="C18" s="5" t="n">
        <v>38751</v>
      </c>
    </row>
    <row r="19" spans="1:3">
      <c r="A19" s="3" t="s">
        <v>61</v>
      </c>
    </row>
    <row r="20" spans="1:3">
      <c r="A20" s="4" t="s">
        <v>62</v>
      </c>
      <c r="B20" s="5" t="n">
        <v>4086</v>
      </c>
      <c r="C20" s="5" t="n">
        <v>3617</v>
      </c>
    </row>
    <row r="21" spans="1:3">
      <c r="A21" s="4" t="s">
        <v>63</v>
      </c>
      <c r="B21" s="5" t="n">
        <v>4086</v>
      </c>
      <c r="C21" s="5" t="n">
        <v>3617</v>
      </c>
    </row>
    <row r="22" spans="1:3">
      <c r="A22" s="3" t="s">
        <v>64</v>
      </c>
    </row>
    <row r="23" spans="1:3">
      <c r="A23" s="4" t="s">
        <v>65</v>
      </c>
      <c r="B23" s="5" t="n">
        <v>4180</v>
      </c>
      <c r="C23" s="5" t="n">
        <v>5323</v>
      </c>
    </row>
    <row r="24" spans="1:3">
      <c r="A24" s="4" t="s">
        <v>62</v>
      </c>
      <c r="B24" s="5" t="n">
        <v>3083</v>
      </c>
      <c r="C24" s="5" t="n">
        <v>973</v>
      </c>
    </row>
    <row r="25" spans="1:3">
      <c r="A25" s="4" t="s">
        <v>66</v>
      </c>
      <c r="B25" s="5" t="n">
        <v>230</v>
      </c>
      <c r="C25" s="5" t="n">
        <v>75</v>
      </c>
    </row>
    <row r="26" spans="1:3">
      <c r="A26" s="4" t="s">
        <v>67</v>
      </c>
      <c r="B26" s="5" t="n">
        <v>7493</v>
      </c>
      <c r="C26" s="5" t="n">
        <v>6371</v>
      </c>
    </row>
    <row r="27" spans="1:3">
      <c r="A27" s="4" t="s">
        <v>68</v>
      </c>
      <c r="B27" s="6" t="n">
        <v>43158</v>
      </c>
      <c r="C27" s="6" t="n">
        <v>48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7</v>
      </c>
    </row>
    <row r="3" spans="1:2">
      <c r="A3" s="3" t="s">
        <v>194</v>
      </c>
    </row>
    <row r="4" spans="1:2">
      <c r="A4" s="4" t="s">
        <v>217</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7</v>
      </c>
    </row>
    <row r="3" spans="1:2">
      <c r="A3" s="3" t="s">
        <v>222</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7</v>
      </c>
    </row>
    <row r="3" spans="1:2">
      <c r="A3" s="3" t="s">
        <v>226</v>
      </c>
    </row>
    <row r="4" spans="1:2">
      <c r="A4" s="4" t="s">
        <v>139</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7</v>
      </c>
    </row>
    <row r="3" spans="1:2">
      <c r="A3" s="3" t="s">
        <v>142</v>
      </c>
    </row>
    <row r="4" spans="1:2">
      <c r="A4" s="4" t="s">
        <v>143</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7</v>
      </c>
    </row>
    <row r="3" spans="1:2">
      <c r="A3" s="3" t="s">
        <v>231</v>
      </c>
    </row>
    <row r="4" spans="1:2">
      <c r="A4" s="4" t="s">
        <v>146</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7</v>
      </c>
    </row>
    <row r="3" spans="1:2">
      <c r="A3" s="3" t="s">
        <v>234</v>
      </c>
    </row>
    <row r="4" spans="1:2">
      <c r="A4" s="4" t="s">
        <v>150</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7</v>
      </c>
    </row>
    <row r="3" spans="1:2">
      <c r="A3" s="3" t="s">
        <v>237</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7</v>
      </c>
    </row>
    <row r="3" spans="1:2">
      <c r="A3" s="3" t="s">
        <v>241</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7</v>
      </c>
    </row>
    <row r="3" spans="1:2">
      <c r="A3" s="3" t="s">
        <v>245</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7</v>
      </c>
    </row>
    <row r="3" spans="1:2">
      <c r="A3" s="3" t="s">
        <v>249</v>
      </c>
    </row>
    <row r="4" spans="1:2">
      <c r="A4" s="4" t="s">
        <v>250</v>
      </c>
      <c r="B4"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v>
      </c>
      <c r="B1" s="2" t="s">
        <v>1</v>
      </c>
    </row>
    <row r="2" spans="1:4">
      <c r="B2" s="2" t="s">
        <v>27</v>
      </c>
      <c r="C2" s="2" t="s">
        <v>28</v>
      </c>
      <c r="D2" s="2" t="s">
        <v>29</v>
      </c>
    </row>
    <row r="3" spans="1:4">
      <c r="A3" s="3" t="s">
        <v>70</v>
      </c>
    </row>
    <row r="4" spans="1:4">
      <c r="A4" s="4" t="s">
        <v>39</v>
      </c>
      <c r="B4" s="6" t="n">
        <v>-30223</v>
      </c>
      <c r="C4" s="6" t="n">
        <v>-32216</v>
      </c>
      <c r="D4" s="6" t="n">
        <v>-20239</v>
      </c>
    </row>
    <row r="5" spans="1:4">
      <c r="A5" s="3" t="s">
        <v>71</v>
      </c>
    </row>
    <row r="6" spans="1:4">
      <c r="A6" s="4" t="s">
        <v>38</v>
      </c>
      <c r="B6" s="5" t="n">
        <v>-20</v>
      </c>
      <c r="C6" s="5" t="n">
        <v>-58</v>
      </c>
      <c r="D6" s="5" t="n">
        <v>0</v>
      </c>
    </row>
    <row r="7" spans="1:4">
      <c r="A7" s="4" t="s">
        <v>72</v>
      </c>
      <c r="B7" s="5" t="n">
        <v>351</v>
      </c>
      <c r="C7" s="5" t="n">
        <v>369</v>
      </c>
      <c r="D7" s="5" t="n">
        <v>336</v>
      </c>
    </row>
    <row r="8" spans="1:4">
      <c r="A8" s="4" t="s">
        <v>73</v>
      </c>
      <c r="B8" s="5" t="n">
        <v>-19</v>
      </c>
      <c r="C8" s="5" t="n">
        <v>0</v>
      </c>
      <c r="D8" s="5" t="n">
        <v>0</v>
      </c>
    </row>
    <row r="9" spans="1:4">
      <c r="A9" s="4" t="s">
        <v>74</v>
      </c>
      <c r="B9" s="5" t="n">
        <v>1943</v>
      </c>
      <c r="C9" s="5" t="n">
        <v>3545</v>
      </c>
      <c r="D9" s="5" t="n">
        <v>2220</v>
      </c>
    </row>
    <row r="10" spans="1:4">
      <c r="A10" s="4" t="s">
        <v>75</v>
      </c>
      <c r="B10" s="5" t="n">
        <v>2983</v>
      </c>
      <c r="C10" s="5" t="n">
        <v>230</v>
      </c>
      <c r="D10" s="5" t="n">
        <v>-1104</v>
      </c>
    </row>
    <row r="11" spans="1:4">
      <c r="A11" s="4" t="s">
        <v>76</v>
      </c>
      <c r="B11" s="5" t="n">
        <v>-24985</v>
      </c>
      <c r="C11" s="5" t="n">
        <v>-28130</v>
      </c>
      <c r="D11" s="5" t="n">
        <v>-18787</v>
      </c>
    </row>
    <row r="12" spans="1:4">
      <c r="A12" s="4" t="s">
        <v>77</v>
      </c>
      <c r="B12" s="5" t="n">
        <v>1140</v>
      </c>
      <c r="C12" s="5" t="n">
        <v>-1311</v>
      </c>
      <c r="D12" s="5" t="n">
        <v>24</v>
      </c>
    </row>
    <row r="13" spans="1:4">
      <c r="A13" s="4" t="s">
        <v>78</v>
      </c>
      <c r="B13" s="5" t="n">
        <v>-44</v>
      </c>
      <c r="C13" s="5" t="n">
        <v>31</v>
      </c>
      <c r="D13" s="5" t="n">
        <v>-29</v>
      </c>
    </row>
    <row r="14" spans="1:4">
      <c r="A14" s="4" t="s">
        <v>79</v>
      </c>
      <c r="B14" s="5" t="n">
        <v>-399</v>
      </c>
      <c r="C14" s="5" t="n">
        <v>-64</v>
      </c>
      <c r="D14" s="5" t="n">
        <v>-452</v>
      </c>
    </row>
    <row r="15" spans="1:4">
      <c r="A15" s="4" t="s">
        <v>80</v>
      </c>
      <c r="B15" s="5" t="n">
        <v>-1018</v>
      </c>
      <c r="C15" s="5" t="n">
        <v>-2177</v>
      </c>
      <c r="D15" s="5" t="n">
        <v>1253</v>
      </c>
    </row>
    <row r="16" spans="1:4">
      <c r="A16" s="4" t="s">
        <v>81</v>
      </c>
      <c r="B16" s="5" t="n">
        <v>-25306</v>
      </c>
      <c r="C16" s="5" t="n">
        <v>-31651</v>
      </c>
      <c r="D16" s="5" t="n">
        <v>-17991</v>
      </c>
    </row>
    <row r="17" spans="1:4">
      <c r="A17" s="4" t="s">
        <v>82</v>
      </c>
      <c r="B17" s="5" t="n">
        <v>106</v>
      </c>
      <c r="C17" s="5" t="n">
        <v>102</v>
      </c>
      <c r="D17" s="5" t="n">
        <v>10</v>
      </c>
    </row>
    <row r="18" spans="1:4">
      <c r="A18" s="4" t="s">
        <v>83</v>
      </c>
      <c r="B18" s="5" t="n">
        <v>-349</v>
      </c>
      <c r="C18" s="5" t="n">
        <v>-578</v>
      </c>
      <c r="D18" s="5" t="n">
        <v>-554</v>
      </c>
    </row>
    <row r="19" spans="1:4">
      <c r="A19" s="4" t="s">
        <v>84</v>
      </c>
      <c r="B19" s="5" t="n">
        <v>-25549</v>
      </c>
      <c r="C19" s="5" t="n">
        <v>-32127</v>
      </c>
      <c r="D19" s="5" t="n">
        <v>-18535</v>
      </c>
    </row>
    <row r="20" spans="1:4">
      <c r="A20" s="3" t="s">
        <v>85</v>
      </c>
    </row>
    <row r="21" spans="1:4">
      <c r="A21" s="4" t="s">
        <v>86</v>
      </c>
      <c r="B21" s="5" t="n">
        <v>-43</v>
      </c>
      <c r="C21" s="5" t="n">
        <v>-21</v>
      </c>
      <c r="D21" s="5" t="n">
        <v>-28</v>
      </c>
    </row>
    <row r="22" spans="1:4">
      <c r="A22" s="4" t="s">
        <v>87</v>
      </c>
      <c r="B22" s="5" t="n">
        <v>-625</v>
      </c>
      <c r="C22" s="5" t="n">
        <v>-238</v>
      </c>
      <c r="D22" s="5" t="n">
        <v>-249</v>
      </c>
    </row>
    <row r="23" spans="1:4">
      <c r="A23" s="4" t="s">
        <v>88</v>
      </c>
      <c r="B23" s="5" t="n">
        <v>35</v>
      </c>
      <c r="C23" s="5" t="n">
        <v>0</v>
      </c>
      <c r="D23" s="5" t="n">
        <v>0</v>
      </c>
    </row>
    <row r="24" spans="1:4">
      <c r="A24" s="4" t="s">
        <v>89</v>
      </c>
      <c r="B24" s="5" t="n">
        <v>-296</v>
      </c>
      <c r="C24" s="5" t="n">
        <v>0</v>
      </c>
      <c r="D24" s="5" t="n">
        <v>0</v>
      </c>
    </row>
    <row r="25" spans="1:4">
      <c r="A25" s="4" t="s">
        <v>90</v>
      </c>
      <c r="B25" s="5" t="n">
        <v>-13084</v>
      </c>
      <c r="C25" s="5" t="n">
        <v>-27037</v>
      </c>
      <c r="D25" s="5" t="n">
        <v>0</v>
      </c>
    </row>
    <row r="26" spans="1:4">
      <c r="A26" s="4" t="s">
        <v>91</v>
      </c>
      <c r="B26" s="5" t="n">
        <v>22063</v>
      </c>
      <c r="C26" s="5" t="n">
        <v>18147</v>
      </c>
      <c r="D26" s="5" t="n">
        <v>0</v>
      </c>
    </row>
    <row r="27" spans="1:4">
      <c r="A27" s="4" t="s">
        <v>92</v>
      </c>
      <c r="B27" s="5" t="n">
        <v>8050</v>
      </c>
      <c r="C27" s="5" t="n">
        <v>-9149</v>
      </c>
      <c r="D27" s="5" t="n">
        <v>-277</v>
      </c>
    </row>
    <row r="28" spans="1:4">
      <c r="A28" s="3" t="s">
        <v>93</v>
      </c>
    </row>
    <row r="29" spans="1:4">
      <c r="A29" s="4" t="s">
        <v>94</v>
      </c>
      <c r="B29" s="5" t="n">
        <v>23123</v>
      </c>
      <c r="C29" s="5" t="n">
        <v>6</v>
      </c>
      <c r="D29" s="5" t="n">
        <v>56615</v>
      </c>
    </row>
    <row r="30" spans="1:4">
      <c r="A30" s="4" t="s">
        <v>95</v>
      </c>
      <c r="B30" s="5" t="n">
        <v>-1648</v>
      </c>
      <c r="C30" s="5" t="n">
        <v>0</v>
      </c>
      <c r="D30" s="5" t="n">
        <v>-3117</v>
      </c>
    </row>
    <row r="31" spans="1:4">
      <c r="A31" s="4" t="s">
        <v>96</v>
      </c>
      <c r="B31" s="5" t="n">
        <v>2500</v>
      </c>
      <c r="C31" s="5" t="n">
        <v>5000</v>
      </c>
      <c r="D31" s="5" t="n">
        <v>0</v>
      </c>
    </row>
    <row r="32" spans="1:4">
      <c r="A32" s="4" t="s">
        <v>97</v>
      </c>
      <c r="B32" s="5" t="n">
        <v>-11</v>
      </c>
      <c r="C32" s="5" t="n">
        <v>-105</v>
      </c>
      <c r="D32" s="5" t="n">
        <v>0</v>
      </c>
    </row>
    <row r="33" spans="1:4">
      <c r="A33" s="4" t="s">
        <v>98</v>
      </c>
      <c r="B33" s="5" t="n">
        <v>-167</v>
      </c>
      <c r="C33" s="5" t="n">
        <v>-5137</v>
      </c>
      <c r="D33" s="5" t="n">
        <v>0</v>
      </c>
    </row>
    <row r="34" spans="1:4">
      <c r="A34" s="4" t="s">
        <v>93</v>
      </c>
      <c r="B34" s="5" t="n">
        <v>23797</v>
      </c>
      <c r="C34" s="5" t="n">
        <v>-236</v>
      </c>
      <c r="D34" s="5" t="n">
        <v>53498</v>
      </c>
    </row>
    <row r="35" spans="1:4">
      <c r="A35" s="4" t="s">
        <v>99</v>
      </c>
      <c r="B35" s="5" t="n">
        <v>-1867</v>
      </c>
      <c r="C35" s="5" t="n">
        <v>179</v>
      </c>
      <c r="D35" s="5" t="n">
        <v>2329</v>
      </c>
    </row>
    <row r="36" spans="1:4">
      <c r="A36" s="4" t="s">
        <v>100</v>
      </c>
      <c r="B36" s="5" t="n">
        <v>6297</v>
      </c>
      <c r="C36" s="5" t="n">
        <v>-41512</v>
      </c>
      <c r="D36" s="5" t="n">
        <v>34686</v>
      </c>
    </row>
    <row r="37" spans="1:4">
      <c r="A37" s="4" t="s">
        <v>101</v>
      </c>
      <c r="B37" s="5" t="n">
        <v>35407</v>
      </c>
      <c r="C37" s="5" t="n">
        <v>76740</v>
      </c>
      <c r="D37" s="5" t="n">
        <v>39725</v>
      </c>
    </row>
    <row r="38" spans="1:4">
      <c r="A38" s="4" t="s">
        <v>102</v>
      </c>
      <c r="B38" s="6" t="n">
        <v>39837</v>
      </c>
      <c r="C38" s="6" t="n">
        <v>35407</v>
      </c>
      <c r="D38" s="6" t="n">
        <v>76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7</v>
      </c>
    </row>
    <row r="3" spans="1:2">
      <c r="A3" s="3" t="s">
        <v>253</v>
      </c>
    </row>
    <row r="4" spans="1:2">
      <c r="A4" s="4" t="s">
        <v>254</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7</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7</v>
      </c>
    </row>
    <row r="3" spans="1:2">
      <c r="A3" s="3" t="s">
        <v>263</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66</v>
      </c>
      <c r="B1" s="2" t="s">
        <v>1</v>
      </c>
    </row>
    <row r="2" spans="1:3">
      <c r="B2" s="2" t="s">
        <v>27</v>
      </c>
    </row>
    <row r="3" spans="1:3">
      <c r="A3" s="4" t="s">
        <v>267</v>
      </c>
    </row>
    <row r="4" spans="1:3">
      <c r="A4" s="3" t="s">
        <v>268</v>
      </c>
    </row>
    <row r="5" spans="1:3">
      <c r="A5" s="4" t="s">
        <v>269</v>
      </c>
      <c r="B5" s="4" t="s">
        <v>270</v>
      </c>
    </row>
    <row r="6" spans="1:3">
      <c r="A6" s="4" t="s">
        <v>271</v>
      </c>
      <c r="B6" s="4" t="s">
        <v>272</v>
      </c>
      <c r="C6" s="4" t="s">
        <v>112</v>
      </c>
    </row>
    <row r="7" spans="1:3">
      <c r="A7" s="4" t="s">
        <v>273</v>
      </c>
    </row>
    <row r="8" spans="1:3">
      <c r="A8" s="3" t="s">
        <v>268</v>
      </c>
    </row>
    <row r="9" spans="1:3">
      <c r="A9" s="4" t="s">
        <v>269</v>
      </c>
      <c r="B9" s="4" t="s">
        <v>274</v>
      </c>
    </row>
    <row r="10" spans="1:3">
      <c r="A10" s="4" t="s">
        <v>271</v>
      </c>
      <c r="B10" s="4" t="s">
        <v>272</v>
      </c>
      <c r="C10" s="4" t="s">
        <v>112</v>
      </c>
    </row>
    <row r="11" spans="1:3">
      <c r="A11" s="4" t="s">
        <v>275</v>
      </c>
    </row>
    <row r="12" spans="1:3">
      <c r="A12" s="3" t="s">
        <v>268</v>
      </c>
    </row>
    <row r="13" spans="1:3">
      <c r="A13" s="4" t="s">
        <v>269</v>
      </c>
      <c r="B13" s="4" t="s">
        <v>276</v>
      </c>
    </row>
    <row r="14" spans="1:3">
      <c r="A14" s="4" t="s">
        <v>271</v>
      </c>
      <c r="B14" s="4" t="s">
        <v>277</v>
      </c>
      <c r="C14" s="4" t="s">
        <v>112</v>
      </c>
    </row>
    <row r="15" spans="1:3">
      <c r="A15" s="4" t="s">
        <v>278</v>
      </c>
    </row>
    <row r="16" spans="1:3">
      <c r="A16" s="3" t="s">
        <v>268</v>
      </c>
    </row>
    <row r="17" spans="1:3">
      <c r="A17" s="4" t="s">
        <v>269</v>
      </c>
      <c r="B17" s="4" t="s">
        <v>279</v>
      </c>
    </row>
    <row r="18" spans="1:3">
      <c r="A18" s="4" t="s">
        <v>271</v>
      </c>
      <c r="B18" s="4" t="s">
        <v>272</v>
      </c>
      <c r="C18" s="4" t="s">
        <v>112</v>
      </c>
    </row>
    <row r="19" spans="1:3">
      <c r="A19" s="4" t="s">
        <v>280</v>
      </c>
    </row>
    <row r="20" spans="1:3">
      <c r="A20" s="3" t="s">
        <v>268</v>
      </c>
    </row>
    <row r="21" spans="1:3">
      <c r="A21" s="4" t="s">
        <v>269</v>
      </c>
      <c r="B21" s="4" t="s">
        <v>281</v>
      </c>
    </row>
    <row r="22" spans="1:3">
      <c r="A22" s="4" t="s">
        <v>271</v>
      </c>
      <c r="B22" s="4" t="s">
        <v>272</v>
      </c>
      <c r="C22" s="4" t="s">
        <v>112</v>
      </c>
    </row>
    <row r="23" spans="1:3">
      <c r="A23" s="4" t="s">
        <v>282</v>
      </c>
    </row>
    <row r="24" spans="1:3">
      <c r="A24" s="3" t="s">
        <v>268</v>
      </c>
    </row>
    <row r="25" spans="1:3">
      <c r="A25" s="4" t="s">
        <v>269</v>
      </c>
      <c r="B25" s="4" t="s">
        <v>283</v>
      </c>
    </row>
    <row r="26" spans="1:3">
      <c r="A26" s="4" t="s">
        <v>271</v>
      </c>
      <c r="B26" s="4" t="s">
        <v>272</v>
      </c>
      <c r="C26" s="4" t="s">
        <v>112</v>
      </c>
    </row>
    <row r="27" spans="1:3">
      <c r="A27" s="4" t="s">
        <v>284</v>
      </c>
    </row>
    <row r="28" spans="1:3">
      <c r="A28" s="3" t="s">
        <v>268</v>
      </c>
    </row>
    <row r="29" spans="1:3">
      <c r="A29" s="4" t="s">
        <v>269</v>
      </c>
      <c r="B29" s="4" t="s">
        <v>285</v>
      </c>
    </row>
    <row r="30" spans="1:3">
      <c r="A30" s="4" t="s">
        <v>271</v>
      </c>
      <c r="B30" s="4" t="s">
        <v>277</v>
      </c>
      <c r="C30" s="4" t="s">
        <v>112</v>
      </c>
    </row>
    <row r="31" spans="1:3">
      <c r="A31" s="4" t="s">
        <v>286</v>
      </c>
    </row>
    <row r="32" spans="1:3">
      <c r="A32" s="3" t="s">
        <v>268</v>
      </c>
    </row>
    <row r="33" spans="1:3">
      <c r="A33" s="4" t="s">
        <v>269</v>
      </c>
      <c r="B33" s="4" t="s">
        <v>287</v>
      </c>
    </row>
    <row r="34" spans="1:3">
      <c r="A34" s="4" t="s">
        <v>271</v>
      </c>
      <c r="B34" s="4" t="s">
        <v>277</v>
      </c>
      <c r="C34" s="4" t="s">
        <v>112</v>
      </c>
    </row>
    <row r="35" spans="1:3">
      <c r="A35" s="4" t="s">
        <v>288</v>
      </c>
    </row>
    <row r="36" spans="1:3">
      <c r="A36" s="3" t="s">
        <v>268</v>
      </c>
    </row>
    <row r="37" spans="1:3">
      <c r="A37" s="4" t="s">
        <v>269</v>
      </c>
      <c r="B37" s="4" t="s">
        <v>289</v>
      </c>
    </row>
    <row r="38" spans="1:3">
      <c r="A38" s="4" t="s">
        <v>271</v>
      </c>
      <c r="B38" s="4" t="s">
        <v>277</v>
      </c>
      <c r="C38" s="4" t="s">
        <v>112</v>
      </c>
    </row>
    <row r="39" spans="1:3"/>
    <row r="40" spans="1:3">
      <c r="A40" s="4" t="s">
        <v>112</v>
      </c>
      <c r="B40" s="4" t="s">
        <v>290</v>
      </c>
    </row>
  </sheetData>
  <mergeCells count="5">
    <mergeCell ref="A1:A2"/>
    <mergeCell ref="B1:C1"/>
    <mergeCell ref="B2:C2"/>
    <mergeCell ref="A39:C39"/>
    <mergeCell ref="B40:C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91</v>
      </c>
      <c r="B1" s="2" t="s">
        <v>1</v>
      </c>
    </row>
    <row r="2" spans="1:4">
      <c r="B2" s="2" t="s">
        <v>27</v>
      </c>
      <c r="C2" s="2" t="s">
        <v>28</v>
      </c>
      <c r="D2" s="2" t="s">
        <v>29</v>
      </c>
    </row>
    <row r="3" spans="1:4">
      <c r="A3" s="3" t="s">
        <v>292</v>
      </c>
    </row>
    <row r="4" spans="1:4">
      <c r="A4" s="4" t="s">
        <v>293</v>
      </c>
      <c r="B4" s="6" t="n">
        <v>2010</v>
      </c>
      <c r="C4" s="6" t="n">
        <v>6314</v>
      </c>
      <c r="D4" s="6" t="n">
        <v>7562</v>
      </c>
    </row>
    <row r="5" spans="1:4">
      <c r="A5" s="4" t="s">
        <v>44</v>
      </c>
      <c r="B5" s="5" t="n">
        <v>1178</v>
      </c>
      <c r="C5" s="5" t="n">
        <v>877</v>
      </c>
    </row>
    <row r="6" spans="1:4">
      <c r="A6" s="4" t="s">
        <v>294</v>
      </c>
    </row>
    <row r="7" spans="1:4">
      <c r="A7" s="3" t="s">
        <v>292</v>
      </c>
    </row>
    <row r="8" spans="1:4">
      <c r="A8" s="4" t="s">
        <v>293</v>
      </c>
      <c r="B8" s="5" t="n">
        <v>80</v>
      </c>
      <c r="C8" s="5" t="n">
        <v>6</v>
      </c>
      <c r="D8" s="5" t="n">
        <v>125</v>
      </c>
    </row>
    <row r="9" spans="1:4">
      <c r="A9" s="4" t="s">
        <v>44</v>
      </c>
      <c r="B9" s="5" t="n">
        <v>957</v>
      </c>
      <c r="C9" s="5" t="n">
        <v>618</v>
      </c>
    </row>
    <row r="10" spans="1:4">
      <c r="A10" s="4" t="s">
        <v>295</v>
      </c>
    </row>
    <row r="11" spans="1:4">
      <c r="A11" s="3" t="s">
        <v>292</v>
      </c>
    </row>
    <row r="12" spans="1:4">
      <c r="A12" s="4" t="s">
        <v>293</v>
      </c>
      <c r="B12" s="5" t="n">
        <v>1236</v>
      </c>
      <c r="C12" s="5" t="n">
        <v>1397</v>
      </c>
      <c r="D12" s="5" t="n">
        <v>711</v>
      </c>
    </row>
    <row r="13" spans="1:4">
      <c r="A13" s="4" t="s">
        <v>296</v>
      </c>
    </row>
    <row r="14" spans="1:4">
      <c r="A14" s="3" t="s">
        <v>292</v>
      </c>
    </row>
    <row r="15" spans="1:4">
      <c r="A15" s="4" t="s">
        <v>293</v>
      </c>
      <c r="B15" s="5" t="n">
        <v>694</v>
      </c>
      <c r="C15" s="5" t="n">
        <v>4911</v>
      </c>
      <c r="D15" s="6" t="n">
        <v>6725</v>
      </c>
    </row>
    <row r="16" spans="1:4">
      <c r="A16" s="4" t="s">
        <v>297</v>
      </c>
    </row>
    <row r="17" spans="1:4">
      <c r="A17" s="3" t="s">
        <v>292</v>
      </c>
    </row>
    <row r="18" spans="1:4">
      <c r="A18" s="4" t="s">
        <v>44</v>
      </c>
      <c r="B18" s="6" t="n">
        <v>221</v>
      </c>
      <c r="C18" s="6" t="n">
        <v>2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7</v>
      </c>
      <c r="C2" s="2" t="s">
        <v>28</v>
      </c>
      <c r="D2" s="2" t="s">
        <v>29</v>
      </c>
    </row>
    <row r="3" spans="1:4">
      <c r="A3" s="4" t="s">
        <v>299</v>
      </c>
    </row>
    <row r="4" spans="1:4">
      <c r="A4" s="3" t="s">
        <v>300</v>
      </c>
    </row>
    <row r="5" spans="1:4">
      <c r="A5" s="4" t="s">
        <v>31</v>
      </c>
      <c r="B5" s="6" t="n">
        <v>200</v>
      </c>
      <c r="C5" s="6" t="n">
        <v>3400</v>
      </c>
      <c r="D5" s="6" t="n">
        <v>4800</v>
      </c>
    </row>
    <row r="6" spans="1:4">
      <c r="A6" s="4" t="s">
        <v>301</v>
      </c>
    </row>
    <row r="7" spans="1:4">
      <c r="A7" s="3" t="s">
        <v>300</v>
      </c>
    </row>
    <row r="8" spans="1:4">
      <c r="A8" s="4" t="s">
        <v>31</v>
      </c>
      <c r="B8" s="5" t="n">
        <v>200</v>
      </c>
      <c r="C8" s="5" t="n">
        <v>400</v>
      </c>
      <c r="D8" s="5" t="n">
        <v>1600</v>
      </c>
    </row>
    <row r="9" spans="1:4">
      <c r="A9" s="4" t="s">
        <v>302</v>
      </c>
    </row>
    <row r="10" spans="1:4">
      <c r="A10" s="3" t="s">
        <v>300</v>
      </c>
    </row>
    <row r="11" spans="1:4">
      <c r="A11" s="4" t="s">
        <v>31</v>
      </c>
      <c r="B11" s="6" t="n">
        <v>1600</v>
      </c>
      <c r="C11" s="6" t="n">
        <v>2400</v>
      </c>
      <c r="D11" s="6" t="n">
        <v>1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7</v>
      </c>
      <c r="C2" s="2" t="s">
        <v>28</v>
      </c>
      <c r="D2" s="2" t="s">
        <v>29</v>
      </c>
    </row>
    <row r="3" spans="1:4">
      <c r="A3" s="3" t="s">
        <v>304</v>
      </c>
    </row>
    <row r="4" spans="1:4">
      <c r="A4" s="4" t="s">
        <v>305</v>
      </c>
      <c r="B4" s="6" t="n">
        <v>195</v>
      </c>
      <c r="C4" s="6" t="n">
        <v>171</v>
      </c>
      <c r="D4" s="6" t="n">
        <v>7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06</v>
      </c>
      <c r="B1" s="2" t="s">
        <v>1</v>
      </c>
    </row>
    <row r="2" spans="1:4">
      <c r="B2" s="2" t="s">
        <v>27</v>
      </c>
      <c r="C2" s="2" t="s">
        <v>28</v>
      </c>
      <c r="D2" s="2" t="s">
        <v>29</v>
      </c>
    </row>
    <row r="3" spans="1:4">
      <c r="A3" s="3" t="s">
        <v>307</v>
      </c>
    </row>
    <row r="4" spans="1:4">
      <c r="A4" s="4" t="s">
        <v>33</v>
      </c>
      <c r="B4" s="6" t="n">
        <v>21489</v>
      </c>
      <c r="C4" s="6" t="n">
        <v>30180</v>
      </c>
      <c r="D4" s="6" t="n">
        <v>22008</v>
      </c>
    </row>
    <row r="5" spans="1:4">
      <c r="A5" s="4" t="s">
        <v>308</v>
      </c>
    </row>
    <row r="6" spans="1:4">
      <c r="A6" s="3" t="s">
        <v>307</v>
      </c>
    </row>
    <row r="7" spans="1:4">
      <c r="A7" s="4" t="s">
        <v>33</v>
      </c>
      <c r="B7" s="5" t="n">
        <v>12299</v>
      </c>
      <c r="C7" s="5" t="n">
        <v>20170</v>
      </c>
      <c r="D7" s="5" t="n">
        <v>15386</v>
      </c>
    </row>
    <row r="8" spans="1:4">
      <c r="A8" s="4" t="s">
        <v>309</v>
      </c>
    </row>
    <row r="9" spans="1:4">
      <c r="A9" s="3" t="s">
        <v>307</v>
      </c>
    </row>
    <row r="10" spans="1:4">
      <c r="A10" s="4" t="s">
        <v>33</v>
      </c>
      <c r="B10" s="5" t="n">
        <v>5639</v>
      </c>
      <c r="C10" s="5" t="n">
        <v>6648</v>
      </c>
      <c r="D10" s="5" t="n">
        <v>3637</v>
      </c>
    </row>
    <row r="11" spans="1:4">
      <c r="A11" s="4" t="s">
        <v>310</v>
      </c>
    </row>
    <row r="12" spans="1:4">
      <c r="A12" s="3" t="s">
        <v>307</v>
      </c>
    </row>
    <row r="13" spans="1:4">
      <c r="A13" s="4" t="s">
        <v>33</v>
      </c>
      <c r="B13" s="5" t="n">
        <v>890</v>
      </c>
      <c r="C13" s="5" t="n">
        <v>758</v>
      </c>
      <c r="D13" s="5" t="n">
        <v>902</v>
      </c>
    </row>
    <row r="14" spans="1:4">
      <c r="A14" s="4" t="s">
        <v>311</v>
      </c>
    </row>
    <row r="15" spans="1:4">
      <c r="A15" s="3" t="s">
        <v>307</v>
      </c>
    </row>
    <row r="16" spans="1:4">
      <c r="A16" s="4" t="s">
        <v>33</v>
      </c>
      <c r="B16" s="5" t="n">
        <v>994</v>
      </c>
      <c r="C16" s="5" t="n">
        <v>1028</v>
      </c>
      <c r="D16" s="5" t="n">
        <v>902</v>
      </c>
    </row>
    <row r="17" spans="1:4">
      <c r="A17" s="4" t="s">
        <v>312</v>
      </c>
    </row>
    <row r="18" spans="1:4">
      <c r="A18" s="3" t="s">
        <v>307</v>
      </c>
    </row>
    <row r="19" spans="1:4">
      <c r="A19" s="4" t="s">
        <v>33</v>
      </c>
      <c r="B19" s="5" t="n">
        <v>309</v>
      </c>
      <c r="C19" s="5" t="n">
        <v>322</v>
      </c>
      <c r="D19" s="5" t="n">
        <v>308</v>
      </c>
    </row>
    <row r="20" spans="1:4">
      <c r="A20" s="4" t="s">
        <v>313</v>
      </c>
    </row>
    <row r="21" spans="1:4">
      <c r="A21" s="3" t="s">
        <v>307</v>
      </c>
    </row>
    <row r="22" spans="1:4">
      <c r="A22" s="4" t="s">
        <v>33</v>
      </c>
      <c r="B22" s="5" t="n">
        <v>345</v>
      </c>
      <c r="C22" s="5" t="n">
        <v>297</v>
      </c>
      <c r="D22" s="5" t="n">
        <v>267</v>
      </c>
    </row>
    <row r="23" spans="1:4">
      <c r="A23" s="4" t="s">
        <v>314</v>
      </c>
    </row>
    <row r="24" spans="1:4">
      <c r="A24" s="3" t="s">
        <v>307</v>
      </c>
    </row>
    <row r="25" spans="1:4">
      <c r="A25" s="4" t="s">
        <v>33</v>
      </c>
      <c r="B25" s="6" t="n">
        <v>1013</v>
      </c>
      <c r="C25" s="6" t="n">
        <v>957</v>
      </c>
      <c r="D25" s="6" t="n">
        <v>6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5</v>
      </c>
      <c r="B1" s="2" t="s">
        <v>1</v>
      </c>
    </row>
    <row r="2" spans="1:4">
      <c r="B2" s="2" t="s">
        <v>27</v>
      </c>
      <c r="C2" s="2" t="s">
        <v>28</v>
      </c>
      <c r="D2" s="2" t="s">
        <v>29</v>
      </c>
    </row>
    <row r="3" spans="1:4">
      <c r="A3" s="3" t="s">
        <v>316</v>
      </c>
    </row>
    <row r="4" spans="1:4">
      <c r="A4" s="4" t="s">
        <v>34</v>
      </c>
      <c r="B4" s="6" t="n">
        <v>7986</v>
      </c>
      <c r="C4" s="6" t="n">
        <v>8323</v>
      </c>
      <c r="D4" s="6" t="n">
        <v>7548</v>
      </c>
    </row>
    <row r="5" spans="1:4">
      <c r="A5" s="4" t="s">
        <v>309</v>
      </c>
    </row>
    <row r="6" spans="1:4">
      <c r="A6" s="3" t="s">
        <v>316</v>
      </c>
    </row>
    <row r="7" spans="1:4">
      <c r="A7" s="4" t="s">
        <v>34</v>
      </c>
      <c r="B7" s="5" t="n">
        <v>4521</v>
      </c>
      <c r="C7" s="5" t="n">
        <v>4729</v>
      </c>
      <c r="D7" s="5" t="n">
        <v>3658</v>
      </c>
    </row>
    <row r="8" spans="1:4">
      <c r="A8" s="4" t="s">
        <v>317</v>
      </c>
    </row>
    <row r="9" spans="1:4">
      <c r="A9" s="3" t="s">
        <v>316</v>
      </c>
    </row>
    <row r="10" spans="1:4">
      <c r="A10" s="4" t="s">
        <v>34</v>
      </c>
      <c r="B10" s="5" t="n">
        <v>1945</v>
      </c>
      <c r="C10" s="5" t="n">
        <v>2210</v>
      </c>
      <c r="D10" s="5" t="n">
        <v>2468</v>
      </c>
    </row>
    <row r="11" spans="1:4">
      <c r="A11" s="4" t="s">
        <v>313</v>
      </c>
    </row>
    <row r="12" spans="1:4">
      <c r="A12" s="3" t="s">
        <v>316</v>
      </c>
    </row>
    <row r="13" spans="1:4">
      <c r="A13" s="4" t="s">
        <v>34</v>
      </c>
      <c r="B13" s="5" t="n">
        <v>126</v>
      </c>
      <c r="C13" s="5" t="n">
        <v>111</v>
      </c>
      <c r="D13" s="5" t="n">
        <v>89</v>
      </c>
    </row>
    <row r="14" spans="1:4">
      <c r="A14" s="4" t="s">
        <v>314</v>
      </c>
    </row>
    <row r="15" spans="1:4">
      <c r="A15" s="3" t="s">
        <v>316</v>
      </c>
    </row>
    <row r="16" spans="1:4">
      <c r="A16" s="4" t="s">
        <v>34</v>
      </c>
      <c r="B16" s="6" t="n">
        <v>1394</v>
      </c>
      <c r="C16" s="6" t="n">
        <v>1273</v>
      </c>
      <c r="D16" s="6" t="n">
        <v>13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18</v>
      </c>
      <c r="B1" s="2" t="s">
        <v>1</v>
      </c>
    </row>
    <row r="2" spans="1:4">
      <c r="B2" s="2" t="s">
        <v>27</v>
      </c>
      <c r="C2" s="2" t="s">
        <v>28</v>
      </c>
      <c r="D2" s="2" t="s">
        <v>29</v>
      </c>
    </row>
    <row r="3" spans="1:4">
      <c r="A3" s="3" t="s">
        <v>319</v>
      </c>
    </row>
    <row r="4" spans="1:4">
      <c r="A4" s="4" t="s">
        <v>320</v>
      </c>
      <c r="B4" s="6" t="n">
        <v>7475</v>
      </c>
      <c r="C4" s="6" t="n">
        <v>7445</v>
      </c>
      <c r="D4" s="6" t="n">
        <v>5066</v>
      </c>
    </row>
    <row r="5" spans="1:4">
      <c r="A5" s="4" t="s">
        <v>321</v>
      </c>
      <c r="B5" s="5" t="n">
        <v>931</v>
      </c>
      <c r="C5" s="5" t="n">
        <v>807</v>
      </c>
      <c r="D5" s="5" t="n">
        <v>583</v>
      </c>
    </row>
    <row r="6" spans="1:4">
      <c r="A6" s="4" t="s">
        <v>322</v>
      </c>
      <c r="B6" s="6" t="n">
        <v>8406</v>
      </c>
      <c r="C6" s="6" t="n">
        <v>8252</v>
      </c>
      <c r="D6" s="6" t="n">
        <v>56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2"/>
    <col customWidth="1" max="3" min="3" width="17"/>
    <col customWidth="1" max="4" min="4" width="20"/>
    <col customWidth="1" max="5" min="5" width="10"/>
    <col customWidth="1" max="6" min="6" width="4"/>
  </cols>
  <sheetData>
    <row r="1" spans="1:6">
      <c r="A1" s="1" t="s">
        <v>103</v>
      </c>
      <c r="B1" s="2" t="s">
        <v>104</v>
      </c>
      <c r="C1" s="2" t="s">
        <v>105</v>
      </c>
      <c r="D1" s="2" t="s">
        <v>106</v>
      </c>
      <c r="E1" s="2" t="s">
        <v>76</v>
      </c>
    </row>
    <row r="2" spans="1:6">
      <c r="A2" s="4" t="s">
        <v>107</v>
      </c>
      <c r="B2" s="6" t="n">
        <v>240</v>
      </c>
      <c r="C2" s="6" t="n">
        <v>131544</v>
      </c>
      <c r="D2" s="6" t="n">
        <v>-99989</v>
      </c>
      <c r="E2" s="6" t="n">
        <v>31795</v>
      </c>
    </row>
    <row r="3" spans="1:6">
      <c r="A3" s="4" t="s">
        <v>108</v>
      </c>
      <c r="B3" s="5" t="n">
        <v>91</v>
      </c>
      <c r="C3" s="5" t="n">
        <v>52463</v>
      </c>
      <c r="E3" s="5" t="n">
        <v>52554</v>
      </c>
    </row>
    <row r="4" spans="1:6">
      <c r="A4" s="4" t="s">
        <v>109</v>
      </c>
      <c r="B4" s="5" t="n">
        <v>2</v>
      </c>
      <c r="C4" s="5" t="n">
        <v>942</v>
      </c>
      <c r="E4" s="5" t="n">
        <v>944</v>
      </c>
    </row>
    <row r="5" spans="1:6">
      <c r="A5" s="4" t="s">
        <v>110</v>
      </c>
      <c r="C5" s="5" t="n">
        <v>2220</v>
      </c>
      <c r="E5" s="5" t="n">
        <v>2220</v>
      </c>
    </row>
    <row r="6" spans="1:6">
      <c r="A6" s="4" t="s">
        <v>39</v>
      </c>
      <c r="D6" s="5" t="n">
        <v>-20239</v>
      </c>
      <c r="E6" s="5" t="n">
        <v>-20239</v>
      </c>
    </row>
    <row r="7" spans="1:6">
      <c r="A7" s="4" t="s">
        <v>111</v>
      </c>
      <c r="B7" s="5" t="n">
        <v>333</v>
      </c>
      <c r="C7" s="5" t="n">
        <v>187169</v>
      </c>
      <c r="D7" s="5" t="n">
        <v>-120228</v>
      </c>
      <c r="E7" s="5" t="n">
        <v>67274</v>
      </c>
    </row>
    <row r="8" spans="1:6">
      <c r="A8" s="4" t="s">
        <v>108</v>
      </c>
      <c r="B8" s="5" t="n">
        <v>0</v>
      </c>
      <c r="C8" s="5" t="n">
        <v>6</v>
      </c>
      <c r="E8" s="5" t="n">
        <v>6</v>
      </c>
      <c r="F8" s="4" t="s">
        <v>112</v>
      </c>
    </row>
    <row r="9" spans="1:6">
      <c r="A9" s="4" t="s">
        <v>110</v>
      </c>
      <c r="C9" s="5" t="n">
        <v>3545</v>
      </c>
      <c r="E9" s="5" t="n">
        <v>3545</v>
      </c>
    </row>
    <row r="10" spans="1:6">
      <c r="A10" s="4" t="s">
        <v>113</v>
      </c>
      <c r="C10" s="5" t="n">
        <v>142</v>
      </c>
      <c r="E10" s="5" t="n">
        <v>142</v>
      </c>
    </row>
    <row r="11" spans="1:6">
      <c r="A11" s="4" t="s">
        <v>39</v>
      </c>
      <c r="D11" s="5" t="n">
        <v>-32216</v>
      </c>
      <c r="E11" s="5" t="n">
        <v>-32216</v>
      </c>
    </row>
    <row r="12" spans="1:6">
      <c r="A12" s="4" t="s">
        <v>114</v>
      </c>
      <c r="B12" s="5" t="n">
        <v>333</v>
      </c>
      <c r="C12" s="5" t="n">
        <v>190862</v>
      </c>
      <c r="D12" s="5" t="n">
        <v>-152444</v>
      </c>
      <c r="E12" s="5" t="n">
        <v>38751</v>
      </c>
    </row>
    <row r="13" spans="1:6">
      <c r="A13" s="4" t="s">
        <v>108</v>
      </c>
      <c r="B13" s="5" t="n">
        <v>135</v>
      </c>
      <c r="C13" s="5" t="n">
        <v>20922</v>
      </c>
      <c r="E13" s="5" t="n">
        <v>21057</v>
      </c>
    </row>
    <row r="14" spans="1:6">
      <c r="A14" s="4" t="s">
        <v>110</v>
      </c>
      <c r="C14" s="5" t="n">
        <v>1943</v>
      </c>
      <c r="E14" s="5" t="n">
        <v>1943</v>
      </c>
    </row>
    <row r="15" spans="1:6">
      <c r="A15" s="4" t="s">
        <v>113</v>
      </c>
      <c r="C15" s="5" t="n">
        <v>51</v>
      </c>
      <c r="E15" s="5" t="n">
        <v>51</v>
      </c>
    </row>
    <row r="16" spans="1:6">
      <c r="A16" s="4" t="s">
        <v>39</v>
      </c>
      <c r="D16" s="5" t="n">
        <v>-30223</v>
      </c>
      <c r="E16" s="5" t="n">
        <v>-30223</v>
      </c>
    </row>
    <row r="17" spans="1:6">
      <c r="A17" s="4" t="s">
        <v>115</v>
      </c>
      <c r="B17" s="6" t="n">
        <v>468</v>
      </c>
      <c r="C17" s="6" t="n">
        <v>213778</v>
      </c>
      <c r="D17" s="6" t="n">
        <v>-182667</v>
      </c>
      <c r="E17" s="6" t="n">
        <v>31579</v>
      </c>
    </row>
    <row r="18" spans="1:6"/>
    <row r="19" spans="1:6">
      <c r="A19" s="4" t="s">
        <v>112</v>
      </c>
      <c r="B19" s="4" t="s">
        <v>116</v>
      </c>
    </row>
  </sheetData>
  <mergeCells count="3">
    <mergeCell ref="E1:F1"/>
    <mergeCell ref="A18:F18"/>
    <mergeCell ref="B19:F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23</v>
      </c>
      <c r="B1" s="2" t="s">
        <v>1</v>
      </c>
    </row>
    <row r="2" spans="1:4">
      <c r="B2" s="2" t="s">
        <v>27</v>
      </c>
      <c r="C2" s="2" t="s">
        <v>28</v>
      </c>
      <c r="D2" s="2" t="s">
        <v>29</v>
      </c>
    </row>
    <row r="3" spans="1:4">
      <c r="A3" s="3" t="s">
        <v>324</v>
      </c>
    </row>
    <row r="4" spans="1:4">
      <c r="A4" s="4" t="s">
        <v>325</v>
      </c>
      <c r="B4" s="6" t="n">
        <v>438</v>
      </c>
      <c r="C4" s="6" t="n">
        <v>362</v>
      </c>
      <c r="D4" s="6" t="n">
        <v>2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7</v>
      </c>
      <c r="C2" s="2" t="s">
        <v>28</v>
      </c>
      <c r="D2" s="2" t="s">
        <v>29</v>
      </c>
    </row>
    <row r="3" spans="1:4">
      <c r="A3" s="3" t="s">
        <v>327</v>
      </c>
    </row>
    <row r="4" spans="1:4">
      <c r="A4" s="4" t="s">
        <v>36</v>
      </c>
      <c r="B4" s="6" t="n">
        <v>-2983</v>
      </c>
      <c r="C4" s="6" t="n">
        <v>-230</v>
      </c>
      <c r="D4" s="6" t="n">
        <v>1104</v>
      </c>
    </row>
    <row r="5" spans="1:4">
      <c r="A5" s="4" t="s">
        <v>328</v>
      </c>
    </row>
    <row r="6" spans="1:4">
      <c r="A6" s="3" t="s">
        <v>327</v>
      </c>
    </row>
    <row r="7" spans="1:4">
      <c r="A7" s="4" t="s">
        <v>36</v>
      </c>
      <c r="B7" s="5" t="n">
        <v>0</v>
      </c>
      <c r="C7" s="5" t="n">
        <v>-762</v>
      </c>
      <c r="D7" s="5" t="n">
        <v>-703</v>
      </c>
    </row>
    <row r="8" spans="1:4">
      <c r="A8" s="4" t="s">
        <v>329</v>
      </c>
    </row>
    <row r="9" spans="1:4">
      <c r="A9" s="3" t="s">
        <v>327</v>
      </c>
    </row>
    <row r="10" spans="1:4">
      <c r="A10" s="4" t="s">
        <v>36</v>
      </c>
      <c r="B10" s="5" t="n">
        <v>0</v>
      </c>
      <c r="C10" s="5" t="n">
        <v>-242</v>
      </c>
      <c r="D10" s="5" t="n">
        <v>0</v>
      </c>
    </row>
    <row r="11" spans="1:4">
      <c r="A11" s="4" t="s">
        <v>330</v>
      </c>
    </row>
    <row r="12" spans="1:4">
      <c r="A12" s="3" t="s">
        <v>327</v>
      </c>
    </row>
    <row r="13" spans="1:4">
      <c r="A13" s="4" t="s">
        <v>36</v>
      </c>
      <c r="B13" s="5" t="n">
        <v>-690</v>
      </c>
      <c r="C13" s="5" t="n">
        <v>-41</v>
      </c>
      <c r="D13" s="5" t="n">
        <v>0</v>
      </c>
    </row>
    <row r="14" spans="1:4">
      <c r="A14" s="4" t="s">
        <v>331</v>
      </c>
    </row>
    <row r="15" spans="1:4">
      <c r="A15" s="3" t="s">
        <v>327</v>
      </c>
    </row>
    <row r="16" spans="1:4">
      <c r="A16" s="4" t="s">
        <v>36</v>
      </c>
      <c r="B16" s="5" t="n">
        <v>-2378</v>
      </c>
      <c r="C16" s="5" t="n">
        <v>691</v>
      </c>
      <c r="D16" s="5" t="n">
        <v>1808</v>
      </c>
    </row>
    <row r="17" spans="1:4">
      <c r="A17" s="4" t="s">
        <v>332</v>
      </c>
    </row>
    <row r="18" spans="1:4">
      <c r="A18" s="3" t="s">
        <v>327</v>
      </c>
    </row>
    <row r="19" spans="1:4">
      <c r="A19" s="4" t="s">
        <v>36</v>
      </c>
      <c r="B19" s="5" t="n">
        <v>77</v>
      </c>
      <c r="C19" s="5" t="n">
        <v>122</v>
      </c>
      <c r="D19" s="5" t="n">
        <v>0</v>
      </c>
    </row>
    <row r="20" spans="1:4">
      <c r="A20" s="4" t="s">
        <v>333</v>
      </c>
    </row>
    <row r="21" spans="1:4">
      <c r="A21" s="3" t="s">
        <v>327</v>
      </c>
    </row>
    <row r="22" spans="1:4">
      <c r="A22" s="4" t="s">
        <v>36</v>
      </c>
      <c r="B22" s="6" t="n">
        <v>8</v>
      </c>
      <c r="C22" s="6" t="n">
        <v>2</v>
      </c>
      <c r="D22"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34</v>
      </c>
      <c r="B1" s="2" t="s">
        <v>1</v>
      </c>
    </row>
    <row r="2" spans="1:4">
      <c r="B2" s="2" t="s">
        <v>27</v>
      </c>
      <c r="C2" s="2" t="s">
        <v>28</v>
      </c>
      <c r="D2" s="2" t="s">
        <v>29</v>
      </c>
    </row>
    <row r="3" spans="1:4">
      <c r="A3" s="3" t="s">
        <v>335</v>
      </c>
    </row>
    <row r="4" spans="1:4">
      <c r="A4" s="4" t="s">
        <v>37</v>
      </c>
      <c r="B4" s="6" t="n">
        <v>-30243</v>
      </c>
      <c r="C4" s="6" t="n">
        <v>-32274</v>
      </c>
      <c r="D4" s="6" t="n">
        <v>-20239</v>
      </c>
    </row>
    <row r="5" spans="1:4">
      <c r="A5" s="4" t="s">
        <v>336</v>
      </c>
      <c r="B5" s="5" t="n">
        <v>9020</v>
      </c>
      <c r="C5" s="5" t="n">
        <v>9626</v>
      </c>
      <c r="D5" s="5" t="n">
        <v>6036</v>
      </c>
    </row>
    <row r="6" spans="1:4">
      <c r="A6" s="4" t="s">
        <v>337</v>
      </c>
      <c r="B6" s="5" t="n">
        <v>-9036</v>
      </c>
      <c r="C6" s="5" t="n">
        <v>-8747</v>
      </c>
      <c r="D6" s="5" t="n">
        <v>-6251</v>
      </c>
    </row>
    <row r="7" spans="1:4">
      <c r="A7" s="4" t="s">
        <v>338</v>
      </c>
      <c r="B7" s="5" t="n">
        <v>-93</v>
      </c>
      <c r="C7" s="5" t="n">
        <v>-948</v>
      </c>
      <c r="D7" s="5" t="n">
        <v>199</v>
      </c>
    </row>
    <row r="8" spans="1:4">
      <c r="A8" s="4" t="s">
        <v>339</v>
      </c>
      <c r="B8" s="5" t="n">
        <v>195</v>
      </c>
      <c r="C8" s="5" t="n">
        <v>12</v>
      </c>
      <c r="D8" s="5" t="n">
        <v>18</v>
      </c>
    </row>
    <row r="9" spans="1:4">
      <c r="A9" s="4" t="s">
        <v>340</v>
      </c>
      <c r="B9" s="5" t="n">
        <v>16</v>
      </c>
      <c r="C9" s="5" t="n">
        <v>154</v>
      </c>
      <c r="D9" s="5" t="n">
        <v>163</v>
      </c>
    </row>
    <row r="10" spans="1:4">
      <c r="A10" s="4" t="s">
        <v>341</v>
      </c>
      <c r="B10" s="5" t="n">
        <v>-82</v>
      </c>
      <c r="C10" s="5" t="n">
        <v>-39</v>
      </c>
      <c r="D10" s="5" t="n">
        <v>-165</v>
      </c>
    </row>
    <row r="11" spans="1:4">
      <c r="A11" s="4" t="s">
        <v>38</v>
      </c>
      <c r="B11" s="6" t="n">
        <v>20</v>
      </c>
      <c r="C11" s="6" t="n">
        <v>58</v>
      </c>
      <c r="D1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2</v>
      </c>
      <c r="B1" s="2" t="s">
        <v>27</v>
      </c>
      <c r="C1" s="2" t="s">
        <v>28</v>
      </c>
    </row>
    <row r="2" spans="1:3">
      <c r="A2" s="3" t="s">
        <v>343</v>
      </c>
    </row>
    <row r="3" spans="1:3">
      <c r="A3" s="4" t="s">
        <v>344</v>
      </c>
      <c r="B3" s="6" t="n">
        <v>146800</v>
      </c>
      <c r="C3" s="6" t="n">
        <v>117400</v>
      </c>
    </row>
    <row r="4" spans="1:3">
      <c r="A4" s="4" t="s">
        <v>345</v>
      </c>
      <c r="B4" s="5" t="n">
        <v>146400</v>
      </c>
      <c r="C4" s="5" t="n">
        <v>117000</v>
      </c>
    </row>
    <row r="5" spans="1:3">
      <c r="A5" s="4" t="s">
        <v>62</v>
      </c>
    </row>
    <row r="6" spans="1:3">
      <c r="A6" s="3" t="s">
        <v>343</v>
      </c>
    </row>
    <row r="7" spans="1:3">
      <c r="A7" s="4" t="s">
        <v>346</v>
      </c>
      <c r="B7" s="5" t="n">
        <v>152</v>
      </c>
      <c r="C7" s="5" t="n">
        <v>129</v>
      </c>
    </row>
    <row r="8" spans="1:3">
      <c r="A8" s="4" t="s">
        <v>51</v>
      </c>
    </row>
    <row r="9" spans="1:3">
      <c r="A9" s="3" t="s">
        <v>343</v>
      </c>
    </row>
    <row r="10" spans="1:3">
      <c r="A10" s="4" t="s">
        <v>346</v>
      </c>
      <c r="C10" s="5" t="n">
        <v>121</v>
      </c>
    </row>
    <row r="11" spans="1:3">
      <c r="A11" s="4" t="s">
        <v>50</v>
      </c>
    </row>
    <row r="12" spans="1:3">
      <c r="A12" s="3" t="s">
        <v>343</v>
      </c>
    </row>
    <row r="13" spans="1:3">
      <c r="A13" s="4" t="s">
        <v>347</v>
      </c>
      <c r="B13" s="5" t="n">
        <v>259</v>
      </c>
      <c r="C13" s="5" t="n">
        <v>292</v>
      </c>
    </row>
    <row r="14" spans="1:3">
      <c r="A14" s="4" t="s">
        <v>45</v>
      </c>
    </row>
    <row r="15" spans="1:3">
      <c r="A15" s="3" t="s">
        <v>343</v>
      </c>
    </row>
    <row r="16" spans="1:3">
      <c r="A16" s="4" t="s">
        <v>347</v>
      </c>
      <c r="B16" s="6" t="n">
        <v>405</v>
      </c>
      <c r="C16" s="6"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8</v>
      </c>
      <c r="B1" s="2" t="s">
        <v>27</v>
      </c>
      <c r="C1" s="2" t="s">
        <v>28</v>
      </c>
    </row>
    <row r="2" spans="1:3">
      <c r="A2" s="3" t="s">
        <v>349</v>
      </c>
    </row>
    <row r="3" spans="1:3">
      <c r="A3" s="4" t="s">
        <v>350</v>
      </c>
      <c r="B3" s="6" t="n">
        <v>580</v>
      </c>
      <c r="C3" s="6" t="n">
        <v>970</v>
      </c>
    </row>
    <row r="4" spans="1:3">
      <c r="A4" s="4" t="s">
        <v>351</v>
      </c>
      <c r="B4" s="5" t="n">
        <v>260</v>
      </c>
      <c r="C4" s="5" t="n">
        <v>219</v>
      </c>
    </row>
    <row r="5" spans="1:3">
      <c r="A5" s="4" t="s">
        <v>352</v>
      </c>
    </row>
    <row r="6" spans="1:3">
      <c r="A6" s="3" t="s">
        <v>349</v>
      </c>
    </row>
    <row r="7" spans="1:3">
      <c r="A7" s="4" t="s">
        <v>353</v>
      </c>
      <c r="B7" s="5" t="n">
        <v>20</v>
      </c>
      <c r="C7" s="5" t="n">
        <v>14</v>
      </c>
    </row>
    <row r="8" spans="1:3">
      <c r="A8" s="4" t="s">
        <v>354</v>
      </c>
    </row>
    <row r="9" spans="1:3">
      <c r="A9" s="3" t="s">
        <v>349</v>
      </c>
    </row>
    <row r="10" spans="1:3">
      <c r="A10" s="4" t="s">
        <v>353</v>
      </c>
      <c r="B10" s="6" t="n">
        <v>186</v>
      </c>
      <c r="C10" s="5" t="n">
        <v>642</v>
      </c>
    </row>
    <row r="11" spans="1:3">
      <c r="A11" s="4" t="s">
        <v>355</v>
      </c>
    </row>
    <row r="12" spans="1:3">
      <c r="A12" s="3" t="s">
        <v>349</v>
      </c>
    </row>
    <row r="13" spans="1:3">
      <c r="A13" s="4" t="s">
        <v>353</v>
      </c>
      <c r="C13" s="6" t="n">
        <v>3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6</v>
      </c>
      <c r="B1" s="2" t="s">
        <v>27</v>
      </c>
      <c r="C1" s="2" t="s">
        <v>28</v>
      </c>
    </row>
    <row r="2" spans="1:3">
      <c r="A2" s="3" t="s">
        <v>357</v>
      </c>
    </row>
    <row r="3" spans="1:3">
      <c r="A3" s="4" t="s">
        <v>57</v>
      </c>
      <c r="B3" s="6" t="n">
        <v>468</v>
      </c>
      <c r="C3" s="6" t="n">
        <v>333</v>
      </c>
    </row>
    <row r="4" spans="1:3">
      <c r="A4" s="4" t="s">
        <v>358</v>
      </c>
      <c r="B4" s="5" t="n">
        <v>46791352</v>
      </c>
      <c r="C4" s="5" t="n">
        <v>33262745</v>
      </c>
    </row>
    <row r="5" spans="1:3">
      <c r="A5" s="4" t="s">
        <v>359</v>
      </c>
      <c r="B5" s="4" t="s">
        <v>360</v>
      </c>
      <c r="C5" s="4" t="s">
        <v>3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23"/>
    <col customWidth="1" max="3" min="3" width="23"/>
  </cols>
  <sheetData>
    <row r="1" spans="1:3">
      <c r="A1" s="1" t="s">
        <v>361</v>
      </c>
      <c r="B1" s="2" t="s">
        <v>1</v>
      </c>
    </row>
    <row r="2" spans="1:3">
      <c r="B2" s="2" t="s">
        <v>362</v>
      </c>
      <c r="C2" s="2" t="s">
        <v>363</v>
      </c>
    </row>
    <row r="3" spans="1:3">
      <c r="A3" s="3" t="s">
        <v>364</v>
      </c>
    </row>
    <row r="4" spans="1:3">
      <c r="A4" s="4" t="s">
        <v>365</v>
      </c>
      <c r="B4" s="8" t="n">
        <v>1.1</v>
      </c>
      <c r="C4" s="7" t="n">
        <v>1.99</v>
      </c>
    </row>
    <row r="5" spans="1:3">
      <c r="A5" s="4" t="s">
        <v>366</v>
      </c>
      <c r="B5" s="5" t="n">
        <v>2</v>
      </c>
      <c r="C5" s="9" t="n">
        <v>3.55</v>
      </c>
    </row>
    <row r="6" spans="1:3">
      <c r="A6" s="4" t="s">
        <v>367</v>
      </c>
      <c r="B6" s="7" t="n">
        <v>2.03</v>
      </c>
      <c r="C6" s="7" t="n">
        <v>3.57</v>
      </c>
    </row>
    <row r="7" spans="1:3">
      <c r="A7" s="4" t="s">
        <v>368</v>
      </c>
      <c r="B7" s="4" t="s">
        <v>369</v>
      </c>
      <c r="C7" s="4" t="s">
        <v>370</v>
      </c>
    </row>
    <row r="8" spans="1:3">
      <c r="A8" s="4" t="s">
        <v>371</v>
      </c>
      <c r="B8" s="9" t="n">
        <v>5.9</v>
      </c>
      <c r="C8" s="9" t="n">
        <v>5.9</v>
      </c>
    </row>
    <row r="9" spans="1:3">
      <c r="A9" s="4" t="s">
        <v>372</v>
      </c>
      <c r="B9" s="6" t="n">
        <v>0</v>
      </c>
      <c r="C9" s="6" t="n">
        <v>0</v>
      </c>
    </row>
    <row r="10" spans="1:3">
      <c r="A10" s="4" t="s">
        <v>373</v>
      </c>
      <c r="B10" s="4" t="s">
        <v>374</v>
      </c>
      <c r="C10" s="4" t="s">
        <v>3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76</v>
      </c>
      <c r="B1" s="2" t="s">
        <v>1</v>
      </c>
    </row>
    <row r="2" spans="1:4">
      <c r="B2" s="2" t="s">
        <v>377</v>
      </c>
      <c r="C2" s="2" t="s">
        <v>378</v>
      </c>
      <c r="D2" s="2" t="s">
        <v>379</v>
      </c>
    </row>
    <row r="3" spans="1:4">
      <c r="A3" s="3" t="s">
        <v>380</v>
      </c>
    </row>
    <row r="4" spans="1:4">
      <c r="A4" s="4" t="s">
        <v>381</v>
      </c>
      <c r="B4" s="6" t="n">
        <v>1943</v>
      </c>
      <c r="C4" s="6" t="n">
        <v>3545</v>
      </c>
      <c r="D4" s="6" t="n">
        <v>2220</v>
      </c>
    </row>
    <row r="5" spans="1:4">
      <c r="A5" s="4" t="s">
        <v>197</v>
      </c>
    </row>
    <row r="6" spans="1:4">
      <c r="A6" s="3" t="s">
        <v>380</v>
      </c>
    </row>
    <row r="7" spans="1:4">
      <c r="A7" s="4" t="s">
        <v>381</v>
      </c>
      <c r="B7" s="5" t="n">
        <v>522</v>
      </c>
      <c r="C7" s="5" t="n">
        <v>1178</v>
      </c>
      <c r="D7" s="5" t="n">
        <v>611</v>
      </c>
    </row>
    <row r="8" spans="1:4">
      <c r="A8" s="4" t="s">
        <v>382</v>
      </c>
    </row>
    <row r="9" spans="1:4">
      <c r="A9" s="3" t="s">
        <v>380</v>
      </c>
    </row>
    <row r="10" spans="1:4">
      <c r="A10" s="4" t="s">
        <v>381</v>
      </c>
      <c r="B10" s="6" t="n">
        <v>1421</v>
      </c>
      <c r="C10" s="6" t="n">
        <v>2367</v>
      </c>
      <c r="D10" s="6" t="n">
        <v>1609</v>
      </c>
    </row>
    <row r="11" spans="1:4">
      <c r="A11" s="10" t="n">
        <v>2014</v>
      </c>
    </row>
    <row r="12" spans="1:4">
      <c r="A12" s="3" t="s">
        <v>380</v>
      </c>
    </row>
    <row r="13" spans="1:4">
      <c r="A13" s="4" t="s">
        <v>383</v>
      </c>
      <c r="B13" s="5" t="n">
        <v>1436075</v>
      </c>
      <c r="C13" s="5" t="n">
        <v>1778095</v>
      </c>
    </row>
    <row r="14" spans="1:4">
      <c r="A14" s="4" t="s">
        <v>384</v>
      </c>
      <c r="B14" s="5" t="n">
        <v>399552</v>
      </c>
      <c r="C14" s="5" t="n">
        <v>83750</v>
      </c>
    </row>
    <row r="15" spans="1:4">
      <c r="A15" s="4" t="s">
        <v>385</v>
      </c>
      <c r="B15" s="5" t="n">
        <v>4080868</v>
      </c>
      <c r="C15" s="5" t="n">
        <v>3044345</v>
      </c>
    </row>
    <row r="16" spans="1:4">
      <c r="A16" s="4" t="s">
        <v>386</v>
      </c>
      <c r="B16" s="5" t="n">
        <v>2001264</v>
      </c>
      <c r="C16" s="5" t="n">
        <v>952458</v>
      </c>
    </row>
    <row r="17" spans="1:4">
      <c r="A17" s="4" t="s">
        <v>387</v>
      </c>
      <c r="B17" s="11" t="n">
        <v>8.4</v>
      </c>
      <c r="C17" s="11" t="n">
        <v>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88</v>
      </c>
      <c r="B1" s="2" t="s">
        <v>27</v>
      </c>
      <c r="C1" s="2" t="s">
        <v>28</v>
      </c>
      <c r="D1" s="2" t="s">
        <v>29</v>
      </c>
      <c r="E1" s="2" t="s">
        <v>389</v>
      </c>
    </row>
    <row r="2" spans="1:5">
      <c r="A2" s="3" t="s">
        <v>390</v>
      </c>
    </row>
    <row r="3" spans="1:5">
      <c r="A3" s="4" t="s">
        <v>46</v>
      </c>
      <c r="B3" s="6" t="n">
        <v>1113</v>
      </c>
      <c r="C3" s="6" t="n">
        <v>822</v>
      </c>
    </row>
    <row r="4" spans="1:5">
      <c r="A4" s="4" t="s">
        <v>49</v>
      </c>
      <c r="B4" s="5" t="n">
        <v>241</v>
      </c>
      <c r="C4" s="5" t="n">
        <v>197</v>
      </c>
    </row>
    <row r="5" spans="1:5">
      <c r="A5" s="4" t="s">
        <v>50</v>
      </c>
      <c r="B5" s="5" t="n">
        <v>1102</v>
      </c>
      <c r="C5" s="5" t="n">
        <v>2255</v>
      </c>
    </row>
    <row r="6" spans="1:5">
      <c r="A6" s="4" t="s">
        <v>51</v>
      </c>
      <c r="B6" s="5" t="n">
        <v>800</v>
      </c>
      <c r="C6" s="5" t="n">
        <v>516</v>
      </c>
    </row>
    <row r="7" spans="1:5">
      <c r="A7" s="4" t="s">
        <v>52</v>
      </c>
      <c r="B7" s="5" t="n">
        <v>0</v>
      </c>
      <c r="C7" s="5" t="n">
        <v>9487</v>
      </c>
    </row>
    <row r="8" spans="1:5">
      <c r="A8" s="4" t="s">
        <v>53</v>
      </c>
      <c r="B8" s="5" t="n">
        <v>39837</v>
      </c>
      <c r="C8" s="5" t="n">
        <v>35407</v>
      </c>
      <c r="D8" s="6" t="n">
        <v>76740</v>
      </c>
      <c r="E8" s="6" t="n">
        <v>39725</v>
      </c>
    </row>
    <row r="9" spans="1:5">
      <c r="A9" s="4" t="s">
        <v>76</v>
      </c>
      <c r="B9" s="5" t="n">
        <v>43093</v>
      </c>
      <c r="C9" s="5" t="n">
        <v>48684</v>
      </c>
    </row>
    <row r="10" spans="1:5">
      <c r="A10" s="4" t="s">
        <v>391</v>
      </c>
    </row>
    <row r="11" spans="1:5">
      <c r="A11" s="3" t="s">
        <v>390</v>
      </c>
    </row>
    <row r="12" spans="1:5">
      <c r="A12" s="4" t="s">
        <v>46</v>
      </c>
      <c r="B12" s="5" t="n">
        <v>891</v>
      </c>
      <c r="C12" s="5" t="n">
        <v>542</v>
      </c>
    </row>
    <row r="13" spans="1:5">
      <c r="A13" s="4" t="s">
        <v>49</v>
      </c>
      <c r="B13" s="5" t="n">
        <v>219</v>
      </c>
      <c r="C13" s="5" t="n">
        <v>177</v>
      </c>
    </row>
    <row r="14" spans="1:5">
      <c r="A14" s="4" t="s">
        <v>50</v>
      </c>
      <c r="B14" s="5" t="n">
        <v>328</v>
      </c>
      <c r="C14" s="5" t="n">
        <v>1217</v>
      </c>
    </row>
    <row r="15" spans="1:5">
      <c r="A15" s="4" t="s">
        <v>51</v>
      </c>
      <c r="B15" s="5" t="n">
        <v>292</v>
      </c>
      <c r="C15" s="5" t="n">
        <v>0</v>
      </c>
    </row>
    <row r="16" spans="1:5">
      <c r="A16" s="4" t="s">
        <v>52</v>
      </c>
      <c r="B16" s="5" t="n">
        <v>0</v>
      </c>
      <c r="C16" s="5" t="n">
        <v>9487</v>
      </c>
    </row>
    <row r="17" spans="1:5">
      <c r="A17" s="4" t="s">
        <v>53</v>
      </c>
      <c r="B17" s="5" t="n">
        <v>38726</v>
      </c>
      <c r="C17" s="5" t="n">
        <v>34674</v>
      </c>
    </row>
    <row r="18" spans="1:5">
      <c r="A18" s="4" t="s">
        <v>76</v>
      </c>
      <c r="B18" s="6" t="n">
        <v>40457</v>
      </c>
      <c r="C18" s="6" t="n">
        <v>460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2</v>
      </c>
      <c r="B1" s="2" t="s">
        <v>1</v>
      </c>
    </row>
    <row r="2" spans="1:4">
      <c r="B2" s="2" t="s">
        <v>28</v>
      </c>
      <c r="C2" s="2" t="s">
        <v>29</v>
      </c>
      <c r="D2" s="2" t="s">
        <v>27</v>
      </c>
    </row>
    <row r="3" spans="1:4">
      <c r="A3" s="3" t="s">
        <v>393</v>
      </c>
    </row>
    <row r="4" spans="1:4">
      <c r="A4" s="4" t="s">
        <v>394</v>
      </c>
      <c r="B4" s="6" t="n">
        <v>762</v>
      </c>
      <c r="C4" s="6" t="n">
        <v>703</v>
      </c>
    </row>
    <row r="5" spans="1:4">
      <c r="A5" s="4" t="s">
        <v>395</v>
      </c>
      <c r="B5" s="5" t="n">
        <v>86</v>
      </c>
      <c r="C5" s="6" t="n">
        <v>527</v>
      </c>
    </row>
    <row r="6" spans="1:4">
      <c r="A6" s="4" t="s">
        <v>396</v>
      </c>
      <c r="B6" s="6" t="n">
        <v>973</v>
      </c>
      <c r="D6" s="6" t="n">
        <v>3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27</v>
      </c>
    </row>
    <row r="3" spans="1:2">
      <c r="A3" s="3" t="s">
        <v>118</v>
      </c>
    </row>
    <row r="4" spans="1:2">
      <c r="A4" s="4" t="s">
        <v>118</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7</v>
      </c>
      <c r="B1" s="2" t="s">
        <v>27</v>
      </c>
      <c r="C1" s="2" t="s">
        <v>28</v>
      </c>
    </row>
    <row r="2" spans="1:3">
      <c r="A2" s="3" t="s">
        <v>398</v>
      </c>
    </row>
    <row r="3" spans="1:3">
      <c r="A3" s="4" t="s">
        <v>399</v>
      </c>
      <c r="B3" s="6" t="n">
        <v>3380</v>
      </c>
      <c r="C3" s="6" t="n">
        <v>4506</v>
      </c>
    </row>
    <row r="4" spans="1:3">
      <c r="A4" s="4" t="s">
        <v>400</v>
      </c>
      <c r="B4" s="6" t="n">
        <v>514</v>
      </c>
      <c r="C4" s="6" t="n">
        <v>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1</v>
      </c>
      <c r="B1" s="2" t="s">
        <v>1</v>
      </c>
    </row>
    <row r="2" spans="1:4">
      <c r="B2" s="2" t="s">
        <v>27</v>
      </c>
      <c r="C2" s="2" t="s">
        <v>28</v>
      </c>
      <c r="D2" s="2" t="s">
        <v>29</v>
      </c>
    </row>
    <row r="3" spans="1:4">
      <c r="A3" s="3" t="s">
        <v>402</v>
      </c>
    </row>
    <row r="4" spans="1:4">
      <c r="A4" s="4" t="s">
        <v>403</v>
      </c>
      <c r="B4" s="6" t="n">
        <v>-30223</v>
      </c>
      <c r="C4" s="6" t="n">
        <v>-32216</v>
      </c>
      <c r="D4" s="6" t="n">
        <v>-20239</v>
      </c>
    </row>
    <row r="5" spans="1:4">
      <c r="A5" s="4" t="s">
        <v>404</v>
      </c>
      <c r="B5" s="5" t="n">
        <v>43746073</v>
      </c>
      <c r="C5" s="5" t="n">
        <v>33259505</v>
      </c>
      <c r="D5" s="5" t="n">
        <v>28477438</v>
      </c>
    </row>
    <row r="6" spans="1:4">
      <c r="A6" s="4" t="s">
        <v>405</v>
      </c>
      <c r="B6" s="4" t="s">
        <v>42</v>
      </c>
      <c r="C6" s="7" t="n">
        <v>-0.97</v>
      </c>
      <c r="D6" s="7" t="n">
        <v>-0.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7</v>
      </c>
      <c r="C1" s="2" t="s">
        <v>28</v>
      </c>
    </row>
    <row r="2" spans="1:3">
      <c r="A2" s="3" t="s">
        <v>407</v>
      </c>
    </row>
    <row r="3" spans="1:3">
      <c r="A3" s="4" t="s">
        <v>408</v>
      </c>
      <c r="B3" s="6" t="n">
        <v>833</v>
      </c>
      <c r="C3" s="6" t="n">
        <v>1241</v>
      </c>
    </row>
    <row r="4" spans="1:3">
      <c r="A4" s="4" t="s">
        <v>409</v>
      </c>
    </row>
    <row r="5" spans="1:3">
      <c r="A5" s="3" t="s">
        <v>407</v>
      </c>
    </row>
    <row r="6" spans="1:3">
      <c r="A6" s="4" t="s">
        <v>408</v>
      </c>
      <c r="B6" s="5" t="n">
        <v>470</v>
      </c>
      <c r="C6" s="5" t="n">
        <v>700</v>
      </c>
    </row>
    <row r="7" spans="1:3">
      <c r="A7" s="4" t="s">
        <v>410</v>
      </c>
    </row>
    <row r="8" spans="1:3">
      <c r="A8" s="3" t="s">
        <v>407</v>
      </c>
    </row>
    <row r="9" spans="1:3">
      <c r="A9" s="4" t="s">
        <v>408</v>
      </c>
      <c r="B9" s="6" t="n">
        <v>363</v>
      </c>
      <c r="C9" s="6" t="n">
        <v>5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7</v>
      </c>
      <c r="C2" s="2" t="s">
        <v>28</v>
      </c>
      <c r="D2" s="2" t="s">
        <v>29</v>
      </c>
    </row>
    <row r="3" spans="1:4">
      <c r="A3" s="3" t="s">
        <v>412</v>
      </c>
    </row>
    <row r="4" spans="1:4">
      <c r="A4" s="4" t="s">
        <v>413</v>
      </c>
      <c r="B4" s="6" t="n">
        <v>472</v>
      </c>
      <c r="C4" s="6" t="n">
        <v>409</v>
      </c>
      <c r="D4" s="6" t="n">
        <v>356</v>
      </c>
    </row>
    <row r="5" spans="1:4">
      <c r="A5" s="4" t="s">
        <v>414</v>
      </c>
      <c r="B5" s="6" t="n">
        <v>174</v>
      </c>
      <c r="C5" s="6" t="n">
        <v>405</v>
      </c>
      <c r="D5" s="6" t="n">
        <v>2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5</v>
      </c>
      <c r="B1" s="2" t="s">
        <v>1</v>
      </c>
    </row>
    <row r="2" spans="1:4">
      <c r="B2" s="2" t="s">
        <v>27</v>
      </c>
      <c r="C2" s="2" t="s">
        <v>28</v>
      </c>
      <c r="D2" s="2" t="s">
        <v>29</v>
      </c>
    </row>
    <row r="3" spans="1:4">
      <c r="A3" s="3" t="s">
        <v>416</v>
      </c>
    </row>
    <row r="4" spans="1:4">
      <c r="A4" s="4" t="s">
        <v>417</v>
      </c>
      <c r="B4" s="6" t="n">
        <v>1538</v>
      </c>
      <c r="C4" s="6" t="n">
        <v>1879</v>
      </c>
      <c r="D4" s="6" t="n">
        <v>1633</v>
      </c>
    </row>
    <row r="5" spans="1:4">
      <c r="A5" s="4" t="s">
        <v>418</v>
      </c>
      <c r="B5" s="5" t="n">
        <v>0</v>
      </c>
      <c r="C5" s="5" t="n">
        <v>430</v>
      </c>
      <c r="D5" s="5" t="n">
        <v>0</v>
      </c>
    </row>
    <row r="6" spans="1:4">
      <c r="A6" s="4" t="s">
        <v>419</v>
      </c>
      <c r="B6" s="5" t="n">
        <v>1379</v>
      </c>
      <c r="C6" s="5" t="n">
        <v>2292</v>
      </c>
      <c r="D6" s="5" t="n">
        <v>1474</v>
      </c>
    </row>
    <row r="7" spans="1:4">
      <c r="A7" s="4" t="s">
        <v>420</v>
      </c>
      <c r="B7" s="6" t="n">
        <v>2917</v>
      </c>
      <c r="C7" s="6" t="n">
        <v>4601</v>
      </c>
      <c r="D7" s="6" t="n">
        <v>31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1</v>
      </c>
      <c r="B1" s="2" t="s">
        <v>1</v>
      </c>
    </row>
    <row r="2" spans="1:4">
      <c r="B2" s="2" t="s">
        <v>27</v>
      </c>
      <c r="C2" s="2" t="s">
        <v>28</v>
      </c>
      <c r="D2" s="2" t="s">
        <v>29</v>
      </c>
    </row>
    <row r="3" spans="1:4">
      <c r="A3" s="3" t="s">
        <v>422</v>
      </c>
    </row>
    <row r="4" spans="1:4">
      <c r="A4" s="4" t="s">
        <v>423</v>
      </c>
      <c r="B4" s="6" t="n">
        <v>2917</v>
      </c>
      <c r="C4" s="6" t="n">
        <v>4601</v>
      </c>
      <c r="D4" s="6" t="n">
        <v>3107</v>
      </c>
    </row>
    <row r="5" spans="1:4">
      <c r="A5" s="4" t="s">
        <v>424</v>
      </c>
    </row>
    <row r="6" spans="1:4">
      <c r="A6" s="3" t="s">
        <v>422</v>
      </c>
    </row>
    <row r="7" spans="1:4">
      <c r="A7" s="4" t="s">
        <v>423</v>
      </c>
      <c r="B7" s="5" t="n">
        <v>19</v>
      </c>
      <c r="C7" s="5" t="n">
        <v>23</v>
      </c>
    </row>
    <row r="8" spans="1:4">
      <c r="A8" s="4" t="s">
        <v>425</v>
      </c>
    </row>
    <row r="9" spans="1:4">
      <c r="A9" s="3" t="s">
        <v>422</v>
      </c>
    </row>
    <row r="10" spans="1:4">
      <c r="A10" s="4" t="s">
        <v>423</v>
      </c>
      <c r="B10" s="5" t="n">
        <v>12</v>
      </c>
      <c r="C10" s="5" t="n">
        <v>14</v>
      </c>
    </row>
    <row r="11" spans="1:4">
      <c r="A11" s="4" t="s">
        <v>426</v>
      </c>
    </row>
    <row r="12" spans="1:4">
      <c r="A12" s="3" t="s">
        <v>422</v>
      </c>
    </row>
    <row r="13" spans="1:4">
      <c r="A13" s="4" t="s">
        <v>423</v>
      </c>
      <c r="B13" s="5" t="n">
        <v>9</v>
      </c>
      <c r="C13" s="5" t="n">
        <v>8</v>
      </c>
    </row>
    <row r="14" spans="1:4">
      <c r="A14" s="4" t="s">
        <v>427</v>
      </c>
    </row>
    <row r="15" spans="1:4">
      <c r="A15" s="3" t="s">
        <v>422</v>
      </c>
    </row>
    <row r="16" spans="1:4">
      <c r="A16" s="4" t="s">
        <v>423</v>
      </c>
      <c r="B16" s="5" t="n">
        <v>10</v>
      </c>
      <c r="C16" s="5" t="n">
        <v>10</v>
      </c>
    </row>
    <row r="17" spans="1:4">
      <c r="A17" s="4" t="s">
        <v>428</v>
      </c>
    </row>
    <row r="18" spans="1:4">
      <c r="A18" s="3" t="s">
        <v>422</v>
      </c>
    </row>
    <row r="19" spans="1:4">
      <c r="A19" s="4" t="s">
        <v>423</v>
      </c>
      <c r="B19" s="5" t="n">
        <v>17</v>
      </c>
      <c r="C19" s="5" t="n">
        <v>17</v>
      </c>
    </row>
    <row r="20" spans="1:4">
      <c r="A20" s="4" t="s">
        <v>429</v>
      </c>
    </row>
    <row r="21" spans="1:4">
      <c r="A21" s="3" t="s">
        <v>422</v>
      </c>
    </row>
    <row r="22" spans="1:4">
      <c r="A22" s="4" t="s">
        <v>423</v>
      </c>
      <c r="B22" s="5" t="n">
        <v>10</v>
      </c>
      <c r="C22" s="5" t="n">
        <v>11</v>
      </c>
    </row>
    <row r="23" spans="1:4">
      <c r="A23" s="4" t="s">
        <v>430</v>
      </c>
    </row>
    <row r="24" spans="1:4">
      <c r="A24" s="3" t="s">
        <v>422</v>
      </c>
    </row>
    <row r="25" spans="1:4">
      <c r="A25" s="4" t="s">
        <v>423</v>
      </c>
      <c r="B25" s="6" t="n">
        <v>0</v>
      </c>
      <c r="C25" s="6"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1</v>
      </c>
      <c r="B1" s="2" t="s">
        <v>1</v>
      </c>
    </row>
    <row r="2" spans="1:4">
      <c r="B2" s="2" t="s">
        <v>27</v>
      </c>
      <c r="C2" s="2" t="s">
        <v>28</v>
      </c>
      <c r="D2" s="2" t="s">
        <v>29</v>
      </c>
    </row>
    <row r="3" spans="1:4">
      <c r="A3" s="3" t="s">
        <v>422</v>
      </c>
    </row>
    <row r="4" spans="1:4">
      <c r="A4" s="4" t="s">
        <v>432</v>
      </c>
      <c r="B4" s="6" t="n">
        <v>1943</v>
      </c>
      <c r="C4" s="6" t="n">
        <v>3545</v>
      </c>
      <c r="D4" s="6" t="n">
        <v>2220</v>
      </c>
    </row>
    <row r="5" spans="1:4">
      <c r="A5" s="4" t="s">
        <v>433</v>
      </c>
    </row>
    <row r="6" spans="1:4">
      <c r="A6" s="3" t="s">
        <v>422</v>
      </c>
    </row>
    <row r="7" spans="1:4">
      <c r="A7" s="4" t="s">
        <v>434</v>
      </c>
      <c r="B7" s="5" t="n">
        <v>375</v>
      </c>
      <c r="C7" s="5" t="n">
        <v>350</v>
      </c>
      <c r="D7" s="5" t="n">
        <v>296</v>
      </c>
    </row>
    <row r="8" spans="1:4">
      <c r="A8" s="4" t="s">
        <v>432</v>
      </c>
      <c r="B8" s="5" t="n">
        <v>144</v>
      </c>
      <c r="C8" s="5" t="n">
        <v>381</v>
      </c>
      <c r="D8" s="6" t="n">
        <v>478</v>
      </c>
    </row>
    <row r="9" spans="1:4">
      <c r="A9" s="4" t="s">
        <v>428</v>
      </c>
    </row>
    <row r="10" spans="1:4">
      <c r="A10" s="3" t="s">
        <v>422</v>
      </c>
    </row>
    <row r="11" spans="1:4">
      <c r="A11" s="4" t="s">
        <v>434</v>
      </c>
      <c r="C11" s="5" t="n">
        <v>86</v>
      </c>
    </row>
    <row r="12" spans="1:4">
      <c r="A12" s="4" t="s">
        <v>430</v>
      </c>
    </row>
    <row r="13" spans="1:4">
      <c r="A13" s="3" t="s">
        <v>422</v>
      </c>
    </row>
    <row r="14" spans="1:4">
      <c r="A14" s="4" t="s">
        <v>434</v>
      </c>
      <c r="B14" s="6" t="n">
        <v>11</v>
      </c>
      <c r="C14" s="6" t="n">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5"/>
  </cols>
  <sheetData>
    <row r="1" spans="1:4">
      <c r="A1" s="1" t="s">
        <v>435</v>
      </c>
      <c r="B1" s="2" t="s">
        <v>1</v>
      </c>
    </row>
    <row r="2" spans="1:4">
      <c r="B2" s="2" t="s">
        <v>436</v>
      </c>
      <c r="C2" s="2" t="s">
        <v>437</v>
      </c>
      <c r="D2" s="2" t="s">
        <v>438</v>
      </c>
    </row>
    <row r="3" spans="1:4">
      <c r="A3" s="4" t="s">
        <v>439</v>
      </c>
    </row>
    <row r="4" spans="1:4">
      <c r="A4" s="3" t="s">
        <v>440</v>
      </c>
    </row>
    <row r="5" spans="1:4">
      <c r="A5" s="4" t="s">
        <v>441</v>
      </c>
      <c r="B5" s="4" t="s">
        <v>442</v>
      </c>
      <c r="C5" s="4" t="s">
        <v>443</v>
      </c>
      <c r="D5" s="4" t="s">
        <v>444</v>
      </c>
    </row>
    <row r="6" spans="1:4">
      <c r="A6" s="4" t="s">
        <v>445</v>
      </c>
      <c r="B6" s="4" t="s">
        <v>446</v>
      </c>
      <c r="C6" s="4" t="s">
        <v>447</v>
      </c>
      <c r="D6" s="4" t="s">
        <v>447</v>
      </c>
    </row>
    <row r="7" spans="1:4">
      <c r="A7" s="4" t="s">
        <v>448</v>
      </c>
    </row>
    <row r="8" spans="1:4">
      <c r="A8" s="3" t="s">
        <v>440</v>
      </c>
    </row>
    <row r="9" spans="1:4">
      <c r="A9" s="4" t="s">
        <v>449</v>
      </c>
      <c r="B9" s="4" t="s">
        <v>450</v>
      </c>
      <c r="C9" s="4" t="s">
        <v>451</v>
      </c>
      <c r="D9" s="4" t="s">
        <v>452</v>
      </c>
    </row>
    <row r="10" spans="1:4">
      <c r="A10" s="4" t="s">
        <v>453</v>
      </c>
      <c r="B10" s="4" t="s">
        <v>454</v>
      </c>
      <c r="C10" s="4" t="s">
        <v>455</v>
      </c>
      <c r="D10" s="4" t="s">
        <v>4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57</v>
      </c>
      <c r="B1" s="2" t="s">
        <v>27</v>
      </c>
      <c r="C1" s="2" t="s">
        <v>28</v>
      </c>
      <c r="D1" s="2" t="s">
        <v>29</v>
      </c>
      <c r="E1" s="2" t="s">
        <v>389</v>
      </c>
    </row>
    <row r="2" spans="1:5">
      <c r="A2" s="3" t="s">
        <v>458</v>
      </c>
    </row>
    <row r="3" spans="1:5">
      <c r="A3" s="4" t="s">
        <v>53</v>
      </c>
      <c r="B3" s="6" t="n">
        <v>39837</v>
      </c>
      <c r="C3" s="6" t="n">
        <v>35407</v>
      </c>
      <c r="D3" s="6" t="n">
        <v>76740</v>
      </c>
      <c r="E3" s="6" t="n">
        <v>39725</v>
      </c>
    </row>
    <row r="4" spans="1:5">
      <c r="A4" s="4" t="s">
        <v>50</v>
      </c>
      <c r="B4" s="5" t="n">
        <v>1102</v>
      </c>
      <c r="C4" s="5" t="n">
        <v>2255</v>
      </c>
    </row>
    <row r="5" spans="1:5">
      <c r="A5" s="4" t="s">
        <v>459</v>
      </c>
      <c r="B5" s="5" t="n">
        <v>300</v>
      </c>
    </row>
    <row r="6" spans="1:5">
      <c r="A6" s="4" t="s">
        <v>460</v>
      </c>
      <c r="C6" s="5" t="n">
        <v>9500</v>
      </c>
    </row>
    <row r="7" spans="1:5">
      <c r="A7" s="4" t="s">
        <v>461</v>
      </c>
      <c r="B7" s="5" t="n">
        <v>41200</v>
      </c>
      <c r="C7" s="5" t="n">
        <v>47200</v>
      </c>
    </row>
    <row r="8" spans="1:5">
      <c r="A8" s="4" t="s">
        <v>462</v>
      </c>
      <c r="B8" s="6" t="n">
        <v>18768</v>
      </c>
      <c r="C8" s="6" t="n">
        <v>18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0</v>
      </c>
      <c r="B1" s="2" t="s">
        <v>1</v>
      </c>
    </row>
    <row r="2" spans="1:2">
      <c r="B2" s="2" t="s">
        <v>27</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7</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7</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07:31:34Z</dcterms:created>
  <dcterms:modified xmlns:dcterms="http://purl.org/dc/terms/" xmlns:xsi="http://www.w3.org/2001/XMLSchema-instance" xsi:type="dcterms:W3CDTF">2018-03-20T07:31:34Z</dcterms:modified>
</cp:coreProperties>
</file>